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Net A" sheetId="2" r:id="rId2"/>
    <s:sheet name="Consolidated Statements of Chan" sheetId="3" r:id="rId3"/>
    <s:sheet name="Organization" sheetId="4" r:id="rId4"/>
    <s:sheet name="Plan of Liquidation" sheetId="5" r:id="rId5"/>
    <s:sheet name="Summary of Significant Accounti" sheetId="6" r:id="rId6"/>
    <s:sheet name="Liability for Estimated Costs i" sheetId="7" r:id="rId7"/>
    <s:sheet name="Net Assets in Liquidation" sheetId="8" r:id="rId8"/>
    <s:sheet name="Property Dispositions" sheetId="9" r:id="rId9"/>
    <s:sheet name="Loans Receivable" sheetId="10" r:id="rId10"/>
    <s:sheet name="Equity Investments" sheetId="11" r:id="rId11"/>
    <s:sheet name="Debt" sheetId="12" r:id="rId12"/>
    <s:sheet name="Commitments and Contingencies" sheetId="13" r:id="rId13"/>
    <s:sheet name="Related-Party Transactions" sheetId="14" r:id="rId14"/>
    <s:sheet name="Restricted Share Grants" sheetId="15" r:id="rId15"/>
    <s:sheet name="Subsequent Events" sheetId="16" r:id="rId16"/>
    <s:sheet name="Summary of Significant Accoun17" sheetId="17" r:id="rId17"/>
    <s:sheet name="Liability for Estimated Costs18" sheetId="18" r:id="rId18"/>
    <s:sheet name="Loans Receivable (Tables)" sheetId="19" r:id="rId19"/>
    <s:sheet name="Equity Investments (Tables)" sheetId="20" r:id="rId20"/>
    <s:sheet name="Debt (Tables)" sheetId="21" r:id="rId21"/>
    <s:sheet name="Related-Party Transactions (Tab" sheetId="22" r:id="rId22"/>
    <s:sheet name="Organization - Additional Infor" sheetId="23" r:id="rId23"/>
    <s:sheet name="Plan of Liquidation - Additiona" sheetId="24" r:id="rId24"/>
    <s:sheet name="Liability for Estimated Costs25" sheetId="25" r:id="rId25"/>
    <s:sheet name="Net Assets in Liquidation - Add" sheetId="26" r:id="rId26"/>
    <s:sheet name="Property Dispositions - Additio" sheetId="27" r:id="rId27"/>
    <s:sheet name="Loans Receivable - Summary of T" sheetId="28" r:id="rId28"/>
    <s:sheet name="Loans Receivable - Summary of29" sheetId="29" r:id="rId29"/>
    <s:sheet name="Loans Receivable - Additional I" sheetId="30" r:id="rId30"/>
    <s:sheet name="Loans Receivable - Activity Rel" sheetId="31" r:id="rId31"/>
    <s:sheet name="Loans Receivable - Activity R32" sheetId="32" r:id="rId32"/>
    <s:sheet name="Equity Investments - Trust's No" sheetId="33" r:id="rId33"/>
    <s:sheet name="Equity Investments - Trust's 34" sheetId="34" r:id="rId34"/>
    <s:sheet name="Equity Investments - Additional" sheetId="35" r:id="rId35"/>
    <s:sheet name="Debt - Additional Information (" sheetId="36" r:id="rId36"/>
    <s:sheet name="Debt - Mortgage Loans Payable (" sheetId="37" r:id="rId37"/>
    <s:sheet name="Debt - Mortgage Loans Payable38" sheetId="38" r:id="rId38"/>
    <s:sheet name="Commitments and Contingencies -" sheetId="39" r:id="rId39"/>
    <s:sheet name="Related-Party Transactions - Ad" sheetId="40" r:id="rId40"/>
    <s:sheet name="Related-Party Transactions - Fe" sheetId="41" r:id="rId41"/>
    <s:sheet name="Related-Party Transactions - 42" sheetId="42" r:id="rId42"/>
    <s:sheet name="Restricted Share Grants - Addit" sheetId="43" r:id="rId43"/>
  </s:sheets>
  <s:definedNames/>
  <s:calcPr calcId="124519" calcMode="auto" fullCalcOnLoad="1"/>
</s:workbook>
</file>

<file path=xl/sharedStrings.xml><?xml version="1.0" encoding="utf-8"?>
<sst xmlns="http://schemas.openxmlformats.org/spreadsheetml/2006/main" uniqueCount="398">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UR</t>
  </si>
  <si>
    <t>Entity Registrant Name</t>
  </si>
  <si>
    <t>Winthrop Realty Trust</t>
  </si>
  <si>
    <t>Entity Central Index Key</t>
  </si>
  <si>
    <t>Current Fiscal Year End Date</t>
  </si>
  <si>
    <t>--12-31</t>
  </si>
  <si>
    <t>Entity Filer Category</t>
  </si>
  <si>
    <t>Accelerated Filer</t>
  </si>
  <si>
    <t>Entity Common Stock, Shares Outstanding</t>
  </si>
  <si>
    <t>Consolidated Statement of Net Assets Liquidation Basis - USD ($) $ in Thousands</t>
  </si>
  <si>
    <t>Dec. 31, 2015</t>
  </si>
  <si>
    <t>LIABILITIES</t>
  </si>
  <si>
    <t>Net assets in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TOTAL ASSETS</t>
  </si>
  <si>
    <t>Mortgage loans payable</t>
  </si>
  <si>
    <t>Liability for non-controlling interests</t>
  </si>
  <si>
    <t>Liability for estimated costs in excess of estimated receipts during liquidation</t>
  </si>
  <si>
    <t>Dividends payable</t>
  </si>
  <si>
    <t>Accounts payable, accrued liabilities and other liabilities</t>
  </si>
  <si>
    <t>Related party fees payable</t>
  </si>
  <si>
    <t>TOTAL LIABILITIES</t>
  </si>
  <si>
    <t>COMMITMENTS AND CONTINGENCIES</t>
  </si>
  <si>
    <t xml:space="preserve"> </t>
  </si>
  <si>
    <t>Consolidated Statements of Changes in Net Assets Liquidation Basis - USD ($) $ in Thousands</t>
  </si>
  <si>
    <t>Jun. 30, 2015</t>
  </si>
  <si>
    <t>Income Statement [Abstract]</t>
  </si>
  <si>
    <t>Net assets in liquidation, beginning of period</t>
  </si>
  <si>
    <t>Changes in net assets in liquidation</t>
  </si>
  <si>
    <t>Change in liquidation value of investments in real estate</t>
  </si>
  <si>
    <t>Change in liquidation value of loan securities</t>
  </si>
  <si>
    <t>Change in liquidation value of equity investments</t>
  </si>
  <si>
    <t>Remeasurement of assets and liabilities</t>
  </si>
  <si>
    <t>Remeasurement of non-controlling interests</t>
  </si>
  <si>
    <t>Net (decrease) increase in liquidation value</t>
  </si>
  <si>
    <t>Liquidating distributions to holders of Common Shares</t>
  </si>
  <si>
    <t>Net assets in liquidation, end of period</t>
  </si>
  <si>
    <t>Organization</t>
  </si>
  <si>
    <t>Organization, Consolidation and Presentation of Financial Statements [Abstract]</t>
  </si>
  <si>
    <t>1. Organization
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
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
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 and the Trust adopted the
liquidation basis of accounting as of August 1, 2014.
Prior to the plan of liquidation, the Trust was engaged in the
business of owning real property and real estate related assets
which it categorized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discussed below, the Trust no longer makes operating
decisions or assesses performance in separate segments.
Accordingly, the Trust has only one reporting and operating segment
subsequent to July 31, 2014.</t>
  </si>
  <si>
    <t>Plan of Liquidation</t>
  </si>
  <si>
    <t>Text Block [Abstract]</t>
  </si>
  <si>
    <t>2. Plan of Liquidation
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The Trust is also permitted to invest its
cash reserves in short-term U.S. Treasuries or other short-term
obligations.
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As all of the
Trust’s assets will not be sold by such date, the Trust will
satisfy this requirement by distributing its unsold assets into a
liquidating trust at the end of such two-year period, and the
holders of interests in the Trust at such time will be
beneficiaries of such liquidating trust. Holders of the
Trust’s Common Shares should note that unlike Common Shares,
which are freely transferable, beneficial interests in the
liquidating trust will generally not be transferable except by
will, intestate succession or operation of law. Therefore, the
recipients of the interests in the liquidating trust will not have
the ability to realize any value from these interests except from
distributions made by the liquidating trust, the timing of which
will be solely in the discretion of the liquidating trust’s
trustees.
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s of Net
Assets.
The Trust expects to continue to qualify as a REIT throughout the
liquidation until such time as any remaining assets, if any, are
transferred into a liquidating trust.</t>
  </si>
  <si>
    <t>Summary of Significant Accounting Policies</t>
  </si>
  <si>
    <t>Accounting Policies [Abstract]</t>
  </si>
  <si>
    <t>3. Summary of Significant Accounting
Policies
Basis of Presentation
The accompanying unaudited consolidated interim financial
statements represent the consolidated results of Winthrop, its
wholly-owned taxable REIT subsidiary, WRT-TRS Management Corp., the
Operating Partnership and all consolidated subsidiaries as
discussed below under Liquidation Basis of Accounting. All
significant intercompany balances and transactions have been
eliminated in consolidation.
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5 filed with the SEC. In the opinion of
management, all adjustments considered necessary for fair
statements have been included, and all such adjustments were of a
normal recurring nature. The results of operations for the interim
periods were not necessarily indicative of the operating results
for the full year.
Liquidation Basis of Accounting
As a result of the approval of the plan of liquidation by the
shareholders, the Trust was required to adopt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June 30, 2016 are included in accounts payable, accrued
liabilities and other liabilities on the Consolidated Statements of
Net Assets.
In liquidation, the presentation for joint ventures historically
consolidated under going concern accounting is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
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Liability for Estimated Costs in Excess of Estimated Receipts During Liquidation</t>
  </si>
  <si>
    <t>Condensed Financial Information of Parent Company Only Disclosure [Abstract]</t>
  </si>
  <si>
    <t>4. Liability for Estimated Costs in
Excess of Estimated Receipts During Liquidation
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
The change in the liability for estimated costs in excess of
estimated receipts during liquidation from December 31, 2015
through June 30, 2016 is as follows (in thousands):
December 31, 2015 Cash Payments Remeasurement June 30, 2016
Assets:
Estimated net inflows from investments in real estate, loans
receivable and secured financing receivable $ 10,523 $ (3,293 ) $ (1,579 ) $ 5,651
Liabilities:
Sales costs (5,986 ) 2,387 285 (3,314 )
Corporate expenditures (33,834 ) 3,957 2,970 (26,907 )
(39,820 ) 6,344 3,255 (30,221 )
Total liability for estimated costs in excess of estimated receipts
during liquidation $ (29,297 ) $ 3,051 $ 1,676 $ (24,570 )
The change in the liability for estimated costs in excess of
estimated receipts during liquidation from December 31, 2014
to June 30, 2015 is as follows (in thousands):
December 31, 2014 Cash Payments Remeasurement June 30, 2015
Assets:
Estimated net inflows from investments in real estate, loans
receivable and secured financing receivable $ 25,169 $ (7,428 ) $ (865 ) $ 16,876
Liabilities:
Sales costs (11,840 ) 578 (34 ) (11,296 )
Corporate expenditures (44,582 ) 7,942 (1,721 ) (38,361 )
(56,422 ) 8,520 (1,755 ) (49,657 )
Total liability for estimated costs in excess of estimated receipts
during liquidation $ (31,253 ) $ 1,092 $ (2,620 ) $ (32,781 )</t>
  </si>
  <si>
    <t>Net Assets in Liquidation</t>
  </si>
  <si>
    <t>5. Net Assets in Liquidation
Net assets in liquidation decreased by $129,799,000 during the six
months ended June 30, 2016. The primary reason for the
decrease in net assets was due to liquidating distributions to
holders of Common Shares of $118,381,000 and a $15,781,000 net
decrease in the liquidation value of investments in real estate.
These decreases were partially offset by a $1,676,000 net increase
in estimated receipts resulting primarily from changes in the
expected holding periods of certain assets, a $2,051,000 net
increase in the liquidation value of equity investments and a
$636,000 decrease in the liability for non-controlling
interests.
Net assets in liquidation decreased by $39,812,000 during the six
months ended June 30, 2015. The primary reason for the
decrease in net assets was due to liquidating distributions to
holders of Common Shares of $45,531,000, a $1,721,000 increase in
estimated corporate expenditures resulting primarily from increases
in estimated fees payable to the advisor as a result of increases
in liquidation values of certain investments, a $918,000 decrease
in the value of the Trust’s loan securities resulting from a
new appraisal of the collateral underlying the security and a
$590,000 increase in the liability for non-controlling interests.
These decreases were offset by a $9,692,000 increase in investments
in real estate and a $155,000 net increase in the liquidation value
of equity investments.
There were 36,425,084 Common Shares outstanding at June 30,
2016 and December 31, 2015. The net assets in liquidation at
June 30, 2016 would result in liquidating distributions of
approximately $10.61 per Common Share. The net assets in
liquidation as of June 30, 2016 and December 31, 2015 of
$386,597,000 and $516,396,000 respectively, plus the cumulative
liquidating distributions to holders of Common Shares since the
approval of the plan of liquidation through June 30, 2016,
inclusive of the $1.25 per Common Share paid on July 1, 2016,
of $282,296,000 ($7.75 per Common Share) and December 31, 2015
of $163,915,000 ($4.50 per Common Share) would result in cumulative
liquidating distributions to holders of Common Shares of $18.36 and
$18.68 per Common Share as of June 30, 2016 and
December 31, 2015, respectively. This estimate of liquidating
distributions includes projections of costs and expenses to be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Property Dispositions</t>
  </si>
  <si>
    <t>6. Property Dispositions
Lake Brandt, Greensboro, North Carolina – property sale
–
Highgrove, Stamford, Connecticut – property sale
–
The property was previously under contract with a different
purchaser which contract was terminated on January 21, 2016
due to the prospective purchaser’s inability to timely close.
In accordance with the terms of that contract, the venture retained
the prospective purchaser’s $5,000,000 deposit. Subsequently,
the venture entered into a settlement agreement with the
prospective purchaser which provided for a return of a portion of
the retained deposit. In February 2016 the venture returned
$1,000,000 of the previously retained deposit, and upon the sale of
the property, the venture returned $1,500,000 of the previously
retained deposit.
Jacksonville, Florida – property sale
–
One East Erie, Chicago, Illinois – contract for sale
–</t>
  </si>
  <si>
    <t>Loans Receivable</t>
  </si>
  <si>
    <t>Receivables [Abstract]</t>
  </si>
  <si>
    <t>7. Loans Receivable
The Trust’s loans receivable at June 30, 2016 and
December 31, 2015 are as follows (in thousands):
Carrying Amount (1)
Description Loan Position Stated June 30, December 31, Contractual
Serure Highline (2) Mezzanine 12.0% $ 643 $
— 07/05/16
Churchill Whole Loan LIBOR + 3.75%
—
— 08/01/16
Poipu Shopping Village B-Note 6.62% 2,750 2,769 01/06/17
Mentor Building (3) Whole Loan 10.0% 2,511 2,511 09/10/17
Jacksonville (4) Whole Loan LIBOR + 5% 8,400
— 07/01/19
Rockwell (5) Mezzanine N/A
—
— N/A
$ 14,304 $ 5,280
(1) The carrying amount represents the
estimated amount expected to be collected on disposition of the
loan plus contractual interest receivable.
(2) The loan receivable has been repaid
in full during July 2016.
(3) The property collateralizing the loan
receivable is under contract for sale. If consummated, the sale is
expected to close in the third quarter of 2016. See Note 8 –
“Equity Investments” for further details on the
sale.
(4) The loan has an interest rate floor
of 6% and an interest rate ceiling of 8%.
(5) The senior lien holder foreclosed on
the property on June 2, 2016.
The carrying amount of loans receivable
includes accrued interest of $35,000 at June 30, 2016 and
$28,000 at December 31, 2015.
The weighted average coupon as calculated on the par value of the
Trust’s loans receivable was 6.79% and 7.97% at June 30,
2016 and December 31, 2015, respectively, and the weighted
average yield to maturity as calculated on the carrying value of
the Trust’s loans receivable was 9.00% and 13.54% at
June 30, 2016 and December 31, 2015, respectively.
Loan Receivable Activity
Activity related to loans receivable is as follows (in
thousands):
Six Months Ended Six Months Ended
Balance at beginning of period $ 5,280 $ 24,005
Advances (1) 9,035
—
Interest (received) accrued, net 7 (191 )
Repayments (18 ) (15,419 )
Balance at end of period $ 14,304 $ 8,395
(1) Advances are comprised of $8,400 of
seller financing on the sale of the Jacksonville, Florida property
and a $635 short term loan to our partner in 446 Highline LLC in
connection with the refinancing of the property.
Secured Financing Receivable
In August 2013 the Trust closed on an agreement to acquire its
venture partner’s (“Elad”) 50% interest in the
mezzanine lender with respect to the One South State Street,
Chicago, Illinois property (“Lender LP”) for
$30,000,000. In connection with the transaction, the Trust entered
into an option agreement with Elad granting Elad the right, but not
obligation, to repurchase the interest in the venture. The option
agreement provided Elad, as the transferor, the option to
unilaterally cause the return of the asset at the earlier of two
years from and after August 21, 2013 or an event of default on
Lender LP’s mezzanine debt. As such, Elad was able to retain
control of its interest in Lender LP for financial reporting
purposes as the exercise of the option was unconditional other than
for the passage of time. As a result, for financial reporting
purposes, the transfer of the financial asset was accounted for as
a secured financing rather than an acquisition.
On April 27, 2016 the Trust sold its interest in the secured
financing receivable. See Note 8 – “Equity
Investments” for further details on the sale.</t>
  </si>
  <si>
    <t>Equity Investments</t>
  </si>
  <si>
    <t>Equity Method Investments and Joint Ventures [Abstract]</t>
  </si>
  <si>
    <t>8. Equity Investments
Under liquidation accounting, equity investments are carried at net
realizable value. The Trust’s nominal ownership percentages
in its equity investments consist of the following at June 30,
2016 and December 31, 2015:
Venture Partner
Equity Investment Nominal % Ownership Nominal % Ownership
Atrium Holding RE CDO Management LLC 50.0% 50.0%
Freed Mentor Retail LLC 49.9% 49.9%
Inland Concord Debt Holdings LLC 66.6% 66.6%
Inland CDH CDO LLC 49.6% 49.6%
Marc Realty Atrium Mall LLC 50.0% 50.0%
New Valley/Witkoff (1) 701 Seventh WRT Investor LLC 81.0% 81.0%
RS Summit Pointe (2) RS Summit Pointe
Apartments LLC 80.0% 80.0%
Serure/CB High Line (3) 446 Highline LLC 84.3% 83.6%
Elad Canada Ltd (4) WRT One South State Lender LP N/A 50.0%
Elad Canada Ltd (4)
WRT-Elad One South State Equity LP N/A 50.0%
(1) The Trust’s investment in this
venture provides the Trust with a 61.14% effective ownership
interest in the underlying property.
(2) The investment was previously
consolidated under going concern accounting. See Note 3
“Liquidation Basis of Accounting” for further
discussion.
(3) The investment was reclassified as an
equity investment as of December 31, 2015 due to a change in
exit strategy. The investment was included in investments in real
estate in previous filings. The nominal ownership percentage is
based on the waterfall provision of the partnership. See Note 3
“Liquidation Basis of Accounting” for further
discussion.
(4) The Trust sold its interest in this
venture on April 27, 2016.
701 Seventh Avenue –
Sullivan Center
On April 27, 2016 the Trust sold its interests in WRT One
South State Lender LP and WRT-Elad One South State Equity LP to its
venture partner for aggregate gross proceeds of $95,270,000. The
sale of its interest in WRT One South State Lender LP includes the
ownership interest in the mezzanine loan that was classified as a
secured financing for financial reporting purposes.
Mentor Retail –
446 Highline LLC (450 West 14 th</t>
  </si>
  <si>
    <t>Debt</t>
  </si>
  <si>
    <t>Debt Disclosure [Abstract]</t>
  </si>
  <si>
    <t>9. Debt
Mortgage Loans Payable
Mortgage loans payable are carried at their contractual amounts due
under liquidation accounting. The Trust had outstanding mortgage
loans payable of $106,014,000 and $172,095,000 at June 30,
2016 and December 31, 2015, respectively. The mortgage loan
payments of principal and interest are generally due monthly,
quarterly or semi-annually and are collateralized by applicable
real estate of the Trust.
The Trust’s mortgage loans payable at June 30, 2016 and
December 31, 2015 are summarized as follows (in
thousands):
Location of Collateral Maturity Spread Over Interest Rate at June 30, December 31,
Lisle, IL Oct 2016 Libor + 2.5% 2.97% $ 5,382 $ 5,459
Lisle, IL Mar 2017
— 5.55% 5,274 5,309
Orlando, FL Jul 2017
— 6.40% 35,315 35,668
Plantation, FL Apr 2018
— 6.48% 10,331 10,406
Houston, TX (2) Jun 2018 Libor + 2.75% 3.22% 45,000
—
Churchill, PA Aug 2024
— 3.50% 4,712 4,782
Chicago, IL (3) N/A
— N/A
— 19,104
Houston, TX (4) N/A
— N/A
— 44,319
Stamford, CT (4) N/A
— N/A
— 33,448
Greensboro, NC (5) N/A
— N/A
— 13,600
$ 106,014 $ 172,095
(1) The one-month LIBOR rate at
June 30, 2016 was 0.46505%. The one-month LIBOR rate at
December 31, 2015 was 0.4295%.
(2) The property was financed on
June 9, 2016. The Trust purchased an interest rate cap which
caps LIBOR at 1.5%.
(3) The loan was repaid in full on
April 28, 2016.
(4) These properties were
cross-collateralized. Proceeds from property sales went 100% to
repay the mortgage loan. The loan was repaid in full on
May 19, 2016.
(5) The loan was repaid in full on
May 12, 2016.</t>
  </si>
  <si>
    <t>Commitments and Contingencies</t>
  </si>
  <si>
    <t>Commitments and Contingencies Disclosure [Abstract]</t>
  </si>
  <si>
    <t xml:space="preserve">10. Commitments and
Contingencies
In addition to the initial purchase price of certain loans and
operating properties, the Trust has future funding commitments
attributable to its 701 Seventh Avenue investment which total
approximately $2,235,000 at June 30, 2016 with the option to
fund its pro-rata share of additional capital calls in excess of
the Trust’s $125,000,000 commitment. During July 2016 the
Trust has funded an additional $2,201,000 in this venture. The
Trust’s venture which owns the property located at 450 West
14 th
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
Churchill, Pennsylvania - </t>
  </si>
  <si>
    <t>Related-Party Transactions</t>
  </si>
  <si>
    <t>Related Party Transactions [Abstract]</t>
  </si>
  <si>
    <t>11. Related-Party
Transactions
FUR Advisors -
Base Asset Management Fee –
In connection with the adoption of the plan of liquidation, the
Trust accrues costs it expects to incur through the end of the
liquidation. In this regard, at June 30, 2016 the Trust has
accrued, based on its estimates of the timing and amounts of
liquidating distributions to be paid to Common Shareholders, base
management fees of $4,103,000, exclusive of the $1,298,000 included
in related party fees payable. The amount is included in
liabilities for estimated costs in excess of estimated receipts
during liquidation. Actual fees incurred may differ significantly
from these estimates due to inherent uncertainty in estimating
future events.
Incentive Fee / Termination Fee -
With respect to the termination fee, it is only 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as of
June 30, 2016, will be achieved at such time as aggregate
distributions of approximately $7.24 per Common Share in excess of
the Growth Factor have been paid. For example, if the Trust had
been liquidated at June 30, 2016, the termination fee would
only have been payable if total dividends of approximately $7.24
per Common Share had been paid, and then only until the total
termination fee paid would have equaled $9,496,000 (the base
management fee for the twelve months prior to the approved plan of
liquidation), which amount would be achieved when total dividends
paid per Common Share equaled approximately $8.29. At June 30,
2016 it is estimated that the Advisor will be entitled to a
termination fee of $9,496,000 in connection with the liquidation.
This amount has been accrued and is included in liabilities for
estimated costs in excess of estimated receipts during
liquidation.
Property Management and Construction Management -
The following table sets forth the fees and reimbursements paid by
the Trust for the six months ended June 30, 2016 and 2015 to
FUR Advisors and Winthrop Management (in thousands):
For the Three Months Ended
For the Six Months Ended
June 30, 2016 June 30, 2015 June 30, 2016 June 30, 2015
Base Asset Management Fee (1) $ 1,298 $ 1,635 $ 2,718 $ 3,319
Property Management Fee 174 261 358 545
Construction Management Fee 3 66 3 97
$ 1,475 $ 1,962 $ 3,079 $ 3,961
(1) Includes fees on third party
contributions of $3 and $7 for the three months ended June 30,
2016 and 2015, respectively, and of $10 and $14 for the six months
ended June 30, 2016 and 2015, respectively.
At June 30, 2016 $1,298,000 payable to FUR Advisors and
$96,000 payable to Winthrop Management were included in related
party fees payable.</t>
  </si>
  <si>
    <t>Restricted Share Grants</t>
  </si>
  <si>
    <t>Disclosure of Compensation Related Costs, Share-based Payments [Abstract]</t>
  </si>
  <si>
    <t>12. Restricted Share Grants
On February 1, 2013 the Board approved the issuance of 600,000
shares of Restricted Common Shares (“Restricted
Shares”) to the Trust’s Advisor, 500,000 of which were
subject to the approval of the shareholders to the increase in the
number of shares issuable under the Trust’s 2007 Stock Option
Plan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shares
were issued on May 28, 2013. The Restricted Shares were
subject to forfeiture through May 5, 2016 (the
“Forfeiture Period”). The Restricted Shares fully
vested at the expiration of the Forfeiture Period and all prior
dividends that were held in escrow were released and paid to the
holders of the Restricted Shares.
There were no Restricted Shares issued and outstanding at
June 30, 2016.</t>
  </si>
  <si>
    <t>Subsequent Events</t>
  </si>
  <si>
    <t>Subsequent Events [Abstract]</t>
  </si>
  <si>
    <t>13. Subsequent Events
The Trust has performed an evaluation of subsequent events through
the date of issuance of the consolidated financial statements and
noted no items requiring adjustment of the consolidated financial
statements or additional disclosure.</t>
  </si>
  <si>
    <t>Summary of Significant Accounting Policies (Policies)</t>
  </si>
  <si>
    <t>Basis of Presentation</t>
  </si>
  <si>
    <t>Basis of Presentation
The accompanying unaudited consolidated interim financial
statements represent the consolidated results of Winthrop, its
wholly-owned taxable REIT subsidiary, WRT-TRS Management Corp., the
Operating Partnership and all consolidated subsidiaries as
discussed below under Liquidation Basis of Accounting. All
significant intercompany balances and transactions have been
eliminated in consolidation.
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5 filed with the SEC. In the opinion of
management, all adjustments considered necessary for fair
statements have been included, and all such adjustments were of a
normal recurring nature. The results of operations for the interim
periods were not necessarily indicative of the operating results
for the full year.</t>
  </si>
  <si>
    <t>Liquidation Basis of Accounting</t>
  </si>
  <si>
    <t>Liquidation Basis of Accounting
As a result of the approval of the plan of liquidation by the
shareholders, the Trust was required to adopt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
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June 30, 2016 are included in accounts payable, accrued
liabilities and other liabilities on the Consolidated Statements of
Net Assets.
In liquidation, the presentation for joint ventures historically
consolidated under going concern accounting is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
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Use of Estimates</t>
  </si>
  <si>
    <t>Use of Estimates
The preparation of financial statements in conformity with GAAP
requires management to make estimates and assumptions in
determining the values of assets and liabilities, disclosing
contingent assets and liabilities at the date of the consolidated
financial statements and the amounts of revenue and expenses during
the reporting period.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Liability for Estimated Costs in Excess of Estimated Receipts During Liquidation (Tables)</t>
  </si>
  <si>
    <t>Schedule of Changes in Liability for Estimated Costs in Excess of Estimated Receipts During Liquidation</t>
  </si>
  <si>
    <t>The change in the liability for estimated costs in excess of
estimated receipts during liquidation from December 31, 2015
through June 30, 2016 is as follows (in thousands):
December 31, 2015 Cash Payments Remeasurement June 30, 2016
Assets:
Estimated net inflows from investments in real estate, loans
receivable and secured financing receivable $ 10,523 $ (3,293 ) $ (1,579 ) $ 5,651
Liabilities:
Sales costs (5,986 ) 2,387 285 (3,314 )
Corporate expenditures (33,834 ) 3,957 2,970 (26,907 )
(39,820 ) 6,344 3,255 (30,221 )
Total liability for estimated costs in excess of estimated receipts
during liquidation $ (29,297 ) $ 3,051 $ 1,676 $ (24,570 )
The change in the liability for estimated costs in excess of
estimated receipts during liquidation from December 31, 2014
to June 30, 2015 is as follows (in thousands):
December 31, 2014 Cash Payments Remeasurement June 30, 2015
Assets:
Estimated net inflows from investments in real estate, loans
receivable and secured financing receivable $ 25,169 $ (7,428 ) $ (865 ) $ 16,876
Liabilities:
Sales costs (11,840 ) 578 (34 ) (11,296 )
Corporate expenditures (44,582 ) 7,942 (1,721 ) (38,361 )
(56,422 ) 8,520 (1,755 ) (49,657 )
Total liability for estimated costs in excess of estimated receipts
during liquidation $ (31,253 ) $ 1,092 $ (2,620 ) $ (32,781 )</t>
  </si>
  <si>
    <t>Loans Receivable (Tables)</t>
  </si>
  <si>
    <t>Summary of Trust's Loans Receivable</t>
  </si>
  <si>
    <t>The Trust’s loans receivable at June 30, 2016 and
December 31, 2015 are as follows (in thousands):
Carrying Amount (1)
Description Loan Position Stated June 30, December 31, Contractual
Serure Highline (2) Mezzanine 12.0% $ 643 $
— 07/05/16
Churchill Whole Loan LIBOR + 3.75%
—
— 08/01/16
Poipu Shopping Village B-Note 6.62% 2,750 2,769 01/06/17
Mentor Building (3) Whole Loan 10.0% 2,511 2,511 09/10/17
Jacksonville (4) Whole Loan LIBOR + 5% 8,400
— 07/01/19
Rockwell (5) Mezzanine N/A
—
— N/A
$ 14,304 $ 5,280
(1) The carrying amount represents the
estimated amount expected to be collected on disposition of the
loan plus contractual interest receivable.
(2) The loan receivable has been repaid
in full during July 2016.
(3) The property collateralizing the loan
receivable is under contract for sale. If consummated, the sale is
expected to close in the third quarter of 2016. See Note 8 –
“Equity Investments” for further details on the
sale.
(4) The loan has an interest rate floor
of 6% and an interest rate ceiling of 8%.
(5) The senior lien holder foreclosed on
the property on June 2, 2016.</t>
  </si>
  <si>
    <t>Activity Related to Loans Receivable</t>
  </si>
  <si>
    <t>Activity related to loans receivable is as follows (in
thousands):
Six Months Ended Six Months Ended
Balance at beginning of period $ 5,280 $ 24,005
Advances (1) 9,035
—
Interest (received) accrued, net 7 (191 )
Repayments (18 ) (15,419 )
Balance at end of period $ 14,304 $ 8,395
(1) Advances are comprised of $8,400 of
seller financing on the sale of the Jacksonville, Florida property
and a $635 short term loan to our partner in 446 Highline LLC in
connection with the refinancing of the property.</t>
  </si>
  <si>
    <t>Equity Investments (Tables)</t>
  </si>
  <si>
    <t>Trust's Nominal Ownership Percentages in its Equity Investments</t>
  </si>
  <si>
    <t>The Trust’s nominal ownership percentages in its equity
investments consist of the following at June 30, 2016 and
December 31, 2015:
Venture Partner
Equity Investment Nominal % Ownership Nominal % Ownership
Atrium Holding RE CDO Management LLC 50.0% 50.0%
Freed Mentor Retail LLC 49.9% 49.9%
Inland Concord Debt Holdings LLC 66.6% 66.6%
Inland CDH CDO LLC 49.6% 49.6%
Marc Realty Atrium Mall LLC 50.0% 50.0%
New Valley/Witkoff (1) 701 Seventh WRT Investor LLC 81.0% 81.0%
RS Summit Pointe (2) RS Summit Pointe
Apartments LLC 80.0% 80.0%
Serure/CB High Line (3) 446 Highline LLC 84.3% 83.6%
Elad Canada Ltd (4) WRT One South State Lender LP N/A 50.0%
Elad Canada Ltd (4)
WRT-Elad One South State Equity LP N/A 50.0%
(1) The Trust’s investment in this
venture provides the Trust with a 61.14% effective ownership
interest in the underlying property.
(2) The investment was previously
consolidated under going concern accounting. See Note 3
“Liquidation Basis of Accounting” for further
discussion.
(3) The investment was reclassified as an
equity investment as of December 31, 2015 due to a change in
exit strategy. The investment was included in investments in real
estate in previous filings. The nominal ownership percentage is
based on the waterfall provision of the partnership. See Note 3
“Liquidation Basis of Accounting” for further
discussion.
(4) The Trust sold its interest in this
venture on April 27, 2016.</t>
  </si>
  <si>
    <t>Debt (Tables)</t>
  </si>
  <si>
    <t>Mortgage Loans Payable</t>
  </si>
  <si>
    <t>The Trust’s mortgage loans payable at June 30, 2016 and
December 31, 2015 are summarized as follows (in
thousands):
Location of Collateral Maturity Spread Over Interest Rate at June 30, December 31,
Lisle, IL Oct 2016 Libor + 2.5% 2.97% $ 5,382 $ 5,459
Lisle, IL Mar 2017
— 5.55% 5,274 5,309
Orlando, FL Jul 2017
— 6.40% 35,315 35,668
Plantation, FL Apr 2018
— 6.48% 10,331 10,406
Houston, TX (2) Jun 2018 Libor + 2.75% 3.22% 45,000
—
Churchill, PA Aug 2024
— 3.50% 4,712 4,782
Chicago, IL (3) N/A
— N/A
— 19,104
Houston, TX (4) N/A
— N/A
— 44,319
Stamford, CT (4) N/A
— N/A
— 33,448
Greensboro, NC (5) N/A
— N/A
— 13,600
$ 106,014 $ 172,095
(1) The one-month LIBOR rate at
June 30, 2016 was 0.46505%. The one-month LIBOR rate at
December 31, 2015 was 0.4295%.
(2) The property was financed on
June 9, 2016. The Trust purchased an interest rate cap which
caps LIBOR at 1.5%.
(3) The loan was repaid in full on
April 28, 2016.
(4) These properties were
cross-collateralized. Proceeds from property sales went 100% to
repay the mortgage loan. The loan was repaid in full on
May 19, 2016.
(5) The loan was repaid in full on
May 12, 2016.</t>
  </si>
  <si>
    <t>Related-Party Transactions (Tables)</t>
  </si>
  <si>
    <t>Fees and Reimbursements Paid by the Trust</t>
  </si>
  <si>
    <t>The following table sets forth the fees and reimbursements paid by
the Trust for the six months ended June 30, 2016 and 2015 to
FUR Advisors and Winthrop Management (in thousands):
For the Three Months Ended
For the Six Months Ended
June 30, 2016 June 30, 2015 June 30, 2016 June 30, 2015
Base Asset Management Fee (1) $ 1,298 $ 1,635 $ 2,718 $ 3,319
Property Management Fee 174 261 358 545
Construction Management Fee 3 66 3 97
$ 1,475 $ 1,962 $ 3,079 $ 3,961
(1) Includes fees on third party
contributions of $3 and $7 for the three months ended June 30,
2016 and 2015, respectively, and of $10 and $14 for the six months
ended June 30, 2016 and 2015, respectively.</t>
  </si>
  <si>
    <t>Organization - Additional Information (Detail) - Segment</t>
  </si>
  <si>
    <t>7 Months Ended</t>
  </si>
  <si>
    <t>23 Months Ended</t>
  </si>
  <si>
    <t>Jul. 31, 2014</t>
  </si>
  <si>
    <t>Percentage of limited partnership interest in Operating Partnership</t>
  </si>
  <si>
    <t>100.00%</t>
  </si>
  <si>
    <t>Number of operating segments</t>
  </si>
  <si>
    <t>Number of reportable segments</t>
  </si>
  <si>
    <t>Plan of Liquidation - Additional Information (Detail)</t>
  </si>
  <si>
    <t>Business Acquisition [Line Items]</t>
  </si>
  <si>
    <t>Liquidation date on which disposition of assets completes</t>
  </si>
  <si>
    <t>Dec. 31,
		2015</t>
  </si>
  <si>
    <t>Aug. 5,
		2016</t>
  </si>
  <si>
    <t>Liability for Estimated Costs in Excess of Estimated Receipts During Liquidation - Schedule of Changes in Liability for Estimated Costs in Excess of Estimated Receipts During Liquidation (Detail) - USD ($) $ in Thousands</t>
  </si>
  <si>
    <t>Remeasurement of Assets and Liabilities</t>
  </si>
  <si>
    <t>Total liability for estimated costs in excess of estimated receipts during liquidation, beginning balance</t>
  </si>
  <si>
    <t>Cash Payments (Receipts)</t>
  </si>
  <si>
    <t>Total liability for estimated costs in excess of estimated receipts during liquidation, ending balance</t>
  </si>
  <si>
    <t>Liquidation Value [Member] | Assets [Member]</t>
  </si>
  <si>
    <t>Estimated net inflows from investments in real estate, loans receivable and secured financing receivable, beginning balance</t>
  </si>
  <si>
    <t>Estimated net inflows from investments in real estate, loans receivable and secured financing receivable, ending balance</t>
  </si>
  <si>
    <t>Liability [Member] | Liquidation Value [Member]</t>
  </si>
  <si>
    <t>Total liability for estimated costs, beginning balance</t>
  </si>
  <si>
    <t>Total liability for estimated costs, ending balance</t>
  </si>
  <si>
    <t>Liability [Member] | Liquidation Value [Member] | Sales Costs [Member]</t>
  </si>
  <si>
    <t>Liability [Member] | Liquidation Value [Member] | Corporate Expenditures [Member]</t>
  </si>
  <si>
    <t>Net Assets in Liquidation - Additional Information (Detail) - USD ($)</t>
  </si>
  <si>
    <t>Jul. 01, 2016</t>
  </si>
  <si>
    <t>Dec. 31, 2014</t>
  </si>
  <si>
    <t>Increase (Decrease) in net assets on liquidation</t>
  </si>
  <si>
    <t>Change in estimated liability for non-controlling interests</t>
  </si>
  <si>
    <t>Liquidation distribution per share</t>
  </si>
  <si>
    <t>Liquidation date, expected completion</t>
  </si>
  <si>
    <t>Additional cumulative liquidating distributions to holders of Common Shares</t>
  </si>
  <si>
    <t>Additional cumulative liquidating distribution per share</t>
  </si>
  <si>
    <t>Cumulative liquidating distribution per share</t>
  </si>
  <si>
    <t>Common shares, outstanding</t>
  </si>
  <si>
    <t>Subsequent Event [Member]</t>
  </si>
  <si>
    <t>Property Dispositions - Additional Information (Detail) - USD ($)</t>
  </si>
  <si>
    <t>Jun. 10, 2016</t>
  </si>
  <si>
    <t>May 19, 2016</t>
  </si>
  <si>
    <t>May 12, 2016</t>
  </si>
  <si>
    <t>Mar. 31, 2016</t>
  </si>
  <si>
    <t>Feb. 29, 2016</t>
  </si>
  <si>
    <t>Jan. 21, 2016</t>
  </si>
  <si>
    <t>Property Dispositions [Line Items]</t>
  </si>
  <si>
    <t>Loans receivable, net</t>
  </si>
  <si>
    <t>Lake Brandt, Greensboro, North Carolina [Member]</t>
  </si>
  <si>
    <t>Liquidation value of property</t>
  </si>
  <si>
    <t>Proceeds from sale of real estate, net</t>
  </si>
  <si>
    <t>Proceeds from sale of real estate, gross</t>
  </si>
  <si>
    <t>Stamford, CT [Member] | Highgrove [Member]</t>
  </si>
  <si>
    <t>Ownership percentage in real estate investment</t>
  </si>
  <si>
    <t>83.70%</t>
  </si>
  <si>
    <t>Amount of deposits refunded to prior potential purchaser</t>
  </si>
  <si>
    <t>Buyer's deposit under the purchase contract</t>
  </si>
  <si>
    <t>Jacksonville, Florida [Member]</t>
  </si>
  <si>
    <t>Mortgage Loans, Stated Interest Rate, Variable Rate Basis</t>
  </si>
  <si>
    <t>LIBOR plus 5%</t>
  </si>
  <si>
    <t>Interest rate on mortgage loans</t>
  </si>
  <si>
    <t>5.00%</t>
  </si>
  <si>
    <t>LIBOR floor, percentage</t>
  </si>
  <si>
    <t>6.00%</t>
  </si>
  <si>
    <t>Ceiling rate, percentage</t>
  </si>
  <si>
    <t>8.00%</t>
  </si>
  <si>
    <t>Contractual Maturity Date</t>
  </si>
  <si>
    <t>Jul. 1,
		2019</t>
  </si>
  <si>
    <t>Chicago, Illinois [Member] | One East Erie [Member]</t>
  </si>
  <si>
    <t>Loans Receivable - Summary of Trust's Loans Receivable (Detail) - USD ($)</t>
  </si>
  <si>
    <t>Accounts, Notes, Loans and Financing Receivable [Line Items]</t>
  </si>
  <si>
    <t>Serure Highline [Member] | Mezzanine [Member]</t>
  </si>
  <si>
    <t>12.00%</t>
  </si>
  <si>
    <t>Jul. 5,
		2016</t>
  </si>
  <si>
    <t>Rockwell [Member] | Mezzanine [Member]</t>
  </si>
  <si>
    <t>N/A</t>
  </si>
  <si>
    <t>Churchill [Member] | Whole Loan [Member]</t>
  </si>
  <si>
    <t>LIBOR + 3.75%</t>
  </si>
  <si>
    <t>3.75%</t>
  </si>
  <si>
    <t>Aug. 1,
		2016</t>
  </si>
  <si>
    <t>Poipu Shopping Village [Member] | B Note [Member]</t>
  </si>
  <si>
    <t>6.62%</t>
  </si>
  <si>
    <t>Jan. 6,
		2017</t>
  </si>
  <si>
    <t>Mentor Building [Member] | Whole Loan [Member]</t>
  </si>
  <si>
    <t>10.00%</t>
  </si>
  <si>
    <t>Sep. 10,
		2017</t>
  </si>
  <si>
    <t>Jacksonville, Florida [Member] | Whole Loan [Member]</t>
  </si>
  <si>
    <t>LIBOR + 5%</t>
  </si>
  <si>
    <t>Loans Receivable - Summary of Trust's Loans Receivable (Parenthetical) (Detail) - Jacksonville, Florida [Member]</t>
  </si>
  <si>
    <t>Whole Loan [Member]</t>
  </si>
  <si>
    <t>Loans Receivable - Additional Information (Detail) - USD ($)</t>
  </si>
  <si>
    <t>12 Months Ended</t>
  </si>
  <si>
    <t>Aug. 31, 2013</t>
  </si>
  <si>
    <t>Loans receivable, accrued interest</t>
  </si>
  <si>
    <t>Weighted average coupon rate on loans receivable</t>
  </si>
  <si>
    <t>6.79%</t>
  </si>
  <si>
    <t>7.97%</t>
  </si>
  <si>
    <t>Weighted average yield to maturity</t>
  </si>
  <si>
    <t>9.00%</t>
  </si>
  <si>
    <t>13.54%</t>
  </si>
  <si>
    <t>Period for the return of assets</t>
  </si>
  <si>
    <t>2 years</t>
  </si>
  <si>
    <t>Lender LP [Member]</t>
  </si>
  <si>
    <t>Elad Canada Ltd [Member] | Lender LP [Member]</t>
  </si>
  <si>
    <t>Rate of interest for acquisition</t>
  </si>
  <si>
    <t>50.00%</t>
  </si>
  <si>
    <t>Loans Receivable - Activity Related to Loans Receivable (Detail) - USD ($) $ in Thousands</t>
  </si>
  <si>
    <t>Balance at beginning of period</t>
  </si>
  <si>
    <t>Advances</t>
  </si>
  <si>
    <t>Interest (received) accrued, net</t>
  </si>
  <si>
    <t>Repayments</t>
  </si>
  <si>
    <t>Balance at end of period</t>
  </si>
  <si>
    <t>Loans Receivable - Activity Related to Loans Receivable (Parenthetical) (Detail) - USD ($)</t>
  </si>
  <si>
    <t>Apr. 13, 2016</t>
  </si>
  <si>
    <t>Mortgage Loans on Real Estate [Line Items]</t>
  </si>
  <si>
    <t>446 High Line LLC [Member]</t>
  </si>
  <si>
    <t>Short term loan</t>
  </si>
  <si>
    <t>Equity Investments - Trust's Nominal Ownership Percentages in its Equity Investments (Detail)</t>
  </si>
  <si>
    <t>WRT One South State Lender LP [Member] | Elad Canada Ltd [Member]</t>
  </si>
  <si>
    <t>Schedule of Equity Method Investments [Line Items]</t>
  </si>
  <si>
    <t>Nominal % Ownership</t>
  </si>
  <si>
    <t>WRT-Elad One South State Equity LP [Member] | Elad Canada Ltd [Member]</t>
  </si>
  <si>
    <t>RE CDO Management LLC [Member] | Atrium Holding [Member]</t>
  </si>
  <si>
    <t>Mentor Retail LLC [Member]</t>
  </si>
  <si>
    <t>49.90%</t>
  </si>
  <si>
    <t>Mentor Retail LLC [Member] | Freed [Member]</t>
  </si>
  <si>
    <t>Concord Debt Holdings LLC [Member] | Inland [Member]</t>
  </si>
  <si>
    <t>66.60%</t>
  </si>
  <si>
    <t>CDH CDO LLC [Member] | Inland [Member]</t>
  </si>
  <si>
    <t>49.60%</t>
  </si>
  <si>
    <t>Atrium Mall LLC [Member] | Marc Realty [Member]</t>
  </si>
  <si>
    <t>701 Seventh WRT Investor LLC [Member] | New Valley/Witkoff [Member]</t>
  </si>
  <si>
    <t>81.00%</t>
  </si>
  <si>
    <t>RS Summit Pointe [Member] | RS Summit Pointe Apartments LLC [Member]</t>
  </si>
  <si>
    <t>80.00%</t>
  </si>
  <si>
    <t>446 High Line LLC [Member] | Serure CB High Line [Member]</t>
  </si>
  <si>
    <t>84.30%</t>
  </si>
  <si>
    <t>83.60%</t>
  </si>
  <si>
    <t>Equity Investments - Trust's Nominal Ownership Percentages in its Equity Investments (Parenthetical) (Detail)</t>
  </si>
  <si>
    <t>New Valley/Witkoff [Member] | 701 Seventh WRT Investor LLC [Member]</t>
  </si>
  <si>
    <t>Effective ownership interest of trust in underlying property</t>
  </si>
  <si>
    <t>61.14%</t>
  </si>
  <si>
    <t>Equity Investments - Additional Information (Detail) - USD ($)</t>
  </si>
  <si>
    <t>Apr. 27, 2016</t>
  </si>
  <si>
    <t>Sep. 30, 2016</t>
  </si>
  <si>
    <t>Refinancing amount</t>
  </si>
  <si>
    <t>Sullivan Center, Chicago [Member] | Chicago, IL [Member]</t>
  </si>
  <si>
    <t>Percentage of funded loan for retail tenant improvements and capital expenditure</t>
  </si>
  <si>
    <t>Percentage of funded loan needed for office tenant improvements and capital expenditure</t>
  </si>
  <si>
    <t>Fund received for tenant improvements</t>
  </si>
  <si>
    <t>Accrued interest rate on loan funded</t>
  </si>
  <si>
    <t>15.00%</t>
  </si>
  <si>
    <t>WRT One South State Lender LP and WRT Elad One South State Equity LP [Member]]</t>
  </si>
  <si>
    <t>Gross proceeds from sale of equity investments</t>
  </si>
  <si>
    <t>701 Seventh WRT Investor LLC [Member]</t>
  </si>
  <si>
    <t>Additional capital contributions</t>
  </si>
  <si>
    <t>Capital contributions</t>
  </si>
  <si>
    <t>701 Seventh WRT Investor LLC [Member] | Scenario, Forecast [Member]</t>
  </si>
  <si>
    <t>Expected distributions from venture</t>
  </si>
  <si>
    <t>Interest rate</t>
  </si>
  <si>
    <t>Debt - Additional Information (Detail) - USD ($) $ in Thousands</t>
  </si>
  <si>
    <t>Debt - Mortgage Loans Payable (Detail) - USD ($) $ in Thousands</t>
  </si>
  <si>
    <t>Debt Instrument [Line Items]</t>
  </si>
  <si>
    <t>Mortgage Loans Payable [Member]</t>
  </si>
  <si>
    <t>Mortgage Loans Payable [Member] | Chicago Il [Member]</t>
  </si>
  <si>
    <t>Maturity</t>
  </si>
  <si>
    <t>Loan bears interest, description of variable rate basis</t>
  </si>
  <si>
    <t>-</t>
  </si>
  <si>
    <t>Mortgage Loans Payable [Member] | Greensboro, North Carolina Sale [Member]</t>
  </si>
  <si>
    <t>Mortgage Loans Payable [Member] | Stamford, CT [Member]</t>
  </si>
  <si>
    <t>Mortgage Loans Payable [Member] | Houston Tx [Member]</t>
  </si>
  <si>
    <t>Mortgage Loans Payable [Member] | 5.55% Loan Due in Mar 2017 [Member] | Lisle Il [Member]</t>
  </si>
  <si>
    <t>Interest Rate</t>
  </si>
  <si>
    <t>5.55%</t>
  </si>
  <si>
    <t>Mortgage Loans Payable [Member] | 2.94% Loan Due in Oct 2016 [Member] | Lisle Il [Member]</t>
  </si>
  <si>
    <t>Libor + 2.5%</t>
  </si>
  <si>
    <t>2.97%</t>
  </si>
  <si>
    <t>Mortgage Loans Payable [Member] | 6.40% Loan Due in Jul 2017 [Member] | Orlando Fl [Member]</t>
  </si>
  <si>
    <t>6.40%</t>
  </si>
  <si>
    <t>Mortgage Loans Payable [Member] | 6.48% Loan Due in Apr 2018 [Member] | Plantation Fl [Member]</t>
  </si>
  <si>
    <t>6.48%</t>
  </si>
  <si>
    <t>Mortgage Loans Payable [Member] | 0% Loan Due in June 2018 [Member] | Houston Tx [Member]</t>
  </si>
  <si>
    <t>Libor + 2.75%</t>
  </si>
  <si>
    <t>3.22%</t>
  </si>
  <si>
    <t>Mortgage Loans Payable [Member] | 3.50% Loan Due in Aug 2024 [Member] | Churchill [Member]</t>
  </si>
  <si>
    <t>3.50%</t>
  </si>
  <si>
    <t>Debt - Mortgage Loans Payable (Parenthetical) (Detail) - Mortgage Loans Payable [Member]</t>
  </si>
  <si>
    <t>Apr. 28, 2016</t>
  </si>
  <si>
    <t>LIBOR rate</t>
  </si>
  <si>
    <t>0.46505%</t>
  </si>
  <si>
    <t>0.4295%</t>
  </si>
  <si>
    <t>Chicago Il [Member]</t>
  </si>
  <si>
    <t>Date of loan repayment</t>
  </si>
  <si>
    <t>Apr. 28,
		2016</t>
  </si>
  <si>
    <t>Greensboro, North Carolina Sale [Member]</t>
  </si>
  <si>
    <t>May 12,
		2016</t>
  </si>
  <si>
    <t>Houston, TX and Stamford, CT [Member]</t>
  </si>
  <si>
    <t>May 19,
		2016</t>
  </si>
  <si>
    <t>Percentage of proceeds from sale of property used to repay mortgage</t>
  </si>
  <si>
    <t>0% Loan Due in June 2018 [Member]</t>
  </si>
  <si>
    <t>Mortgage loan, LIBOR rate</t>
  </si>
  <si>
    <t>1.50%</t>
  </si>
  <si>
    <t>Commitments and Contingencies - Additional Information (Detail) - USD ($)</t>
  </si>
  <si>
    <t>1 Months Ended</t>
  </si>
  <si>
    <t>3 Months Ended</t>
  </si>
  <si>
    <t>Jul. 31, 2016</t>
  </si>
  <si>
    <t>Property, Plant and Equipment [Line Items]</t>
  </si>
  <si>
    <t>Future funding commitments</t>
  </si>
  <si>
    <t>Additional capital calls funded</t>
  </si>
  <si>
    <t>Subsequent Event [Member] | 701 Seventh WRT Investor LLC [Member]</t>
  </si>
  <si>
    <t>FLORIDA</t>
  </si>
  <si>
    <t>Expiration date</t>
  </si>
  <si>
    <t>Dec. 31,
		2017</t>
  </si>
  <si>
    <t>Ground lease, rent expense</t>
  </si>
  <si>
    <t>New York, NY [Member] | Ground Lease [Member]</t>
  </si>
  <si>
    <t>Ground lease commitments, 2016</t>
  </si>
  <si>
    <t>Ground lease commitments, 2017</t>
  </si>
  <si>
    <t>Ground lease commitments, 2018</t>
  </si>
  <si>
    <t>Ground lease commitments, 2019</t>
  </si>
  <si>
    <t>Ground lease commitments, 2020</t>
  </si>
  <si>
    <t>Ground lease commitments, Thereafter</t>
  </si>
  <si>
    <t>Jun. 1,
		2053</t>
  </si>
  <si>
    <t>Chicago, IL [Member] | Ground Lease [Member]</t>
  </si>
  <si>
    <t>Sep. 30,
		2034</t>
  </si>
  <si>
    <t>Related-Party Transactions - Additional Information (Detail) - USD ($)</t>
  </si>
  <si>
    <t>Related Party Transaction [Line Items]</t>
  </si>
  <si>
    <t>Management fees</t>
  </si>
  <si>
    <t>FUR Advisors [Member]</t>
  </si>
  <si>
    <t>Percentage of equity contributions</t>
  </si>
  <si>
    <t>Percentage of equity contributions by unaffiliated third parties</t>
  </si>
  <si>
    <t>0.25%</t>
  </si>
  <si>
    <t>Percentage of amount available for distribution in excess of threshold amount</t>
  </si>
  <si>
    <t>20.00%</t>
  </si>
  <si>
    <t>Threshold amount</t>
  </si>
  <si>
    <t>Percentage of growth rate on incentive fee</t>
  </si>
  <si>
    <t>4.00%</t>
  </si>
  <si>
    <t>Yield plus percentage</t>
  </si>
  <si>
    <t>2.50%</t>
  </si>
  <si>
    <t>Threshold amount required to be distributed before incentive fee</t>
  </si>
  <si>
    <t>Per share Threshold amount required to be distributed</t>
  </si>
  <si>
    <t>Incentive fees</t>
  </si>
  <si>
    <t>Additional liquidating distributions per common share</t>
  </si>
  <si>
    <t>Percentage of positive difference between appraised net asset value and threshold amount on termination</t>
  </si>
  <si>
    <t>Reduced threshold amount</t>
  </si>
  <si>
    <t>Percentage of dividends paid on disposition</t>
  </si>
  <si>
    <t>Base asset management fee</t>
  </si>
  <si>
    <t>Additional liquidating distributions paid per common share</t>
  </si>
  <si>
    <t>Supplemental fee payment terms, description</t>
  </si>
  <si>
    <t>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7.24 per Common Share in excess of the Growth Factor have been paid.</t>
  </si>
  <si>
    <t>Termination fees</t>
  </si>
  <si>
    <t>Payable to related parties included in related party fees payable</t>
  </si>
  <si>
    <t>FUR Advisors [Member] | Subsequent Event [Member]</t>
  </si>
  <si>
    <t>FUR Advisors [Member] | US Treasury Bill Securities [Member]</t>
  </si>
  <si>
    <t>Period for growth factor on incentive</t>
  </si>
  <si>
    <t>5 years</t>
  </si>
  <si>
    <t>Winthrop Management LP [Member]</t>
  </si>
  <si>
    <t>Related Party [Member]</t>
  </si>
  <si>
    <t>Related-Party Transactions - Fees and Reimbursements Paid by the Trust (Detail) - Winthrop Management [Member] - USD ($) $ in Thousands</t>
  </si>
  <si>
    <t>Fees and reimbursements paid by the Trust</t>
  </si>
  <si>
    <t>Base Asset Management Fee [Member]</t>
  </si>
  <si>
    <t>Property Management Fee [Member]</t>
  </si>
  <si>
    <t>Construction Management Fee [Member]</t>
  </si>
  <si>
    <t>Related-Party Transactions - Fees and Reimbursements Paid by the Trust (Parenthetical) (Detail) - USD ($) $ in Thousands</t>
  </si>
  <si>
    <t>Management fee paid</t>
  </si>
  <si>
    <t>Restricted Share Grants - Additional Information (Detail) - shares</t>
  </si>
  <si>
    <t>May 28, 2013</t>
  </si>
  <si>
    <t>Feb. 28, 2013</t>
  </si>
  <si>
    <t>May 21, 2013</t>
  </si>
  <si>
    <t>Feb. 01, 2013</t>
  </si>
  <si>
    <t>Restricted Shares [Member]</t>
  </si>
  <si>
    <t>Share-based Compensation Arrangement by Share-based Payment Award [Line Items]</t>
  </si>
  <si>
    <t>Shares issued</t>
  </si>
  <si>
    <t>Shares outstanding</t>
  </si>
  <si>
    <t>Long Term Incentive 2007 Plan [Member]</t>
  </si>
  <si>
    <t>Initial restricted shares issued</t>
  </si>
  <si>
    <t>Long Term Incentive 2007 Plan [Member] | Restricted Shares [Member]</t>
  </si>
  <si>
    <t>Number of shares authorized for issuance</t>
  </si>
  <si>
    <t>Increase in shares issuable by shareholders</t>
  </si>
</sst>
</file>

<file path=xl/styles.xml><?xml version="1.0" encoding="utf-8"?>
<styleSheet xmlns="http://schemas.openxmlformats.org/spreadsheetml/2006/main">
  <numFmts count="8">
    <numFmt formatCode="_(&quot;$ &quot;#,##0_);_(&quot;$ &quot;(#,##0)" numFmtId="165"/>
    <numFmt formatCode="_(&quot;$ &quot;#,##0.00_);_(&quot;$ &quot;(#,##0.00)" numFmtId="166"/>
    <numFmt formatCode="_(&quot;Mar &quot;#,##0_);_(&quot;Mar &quot;(#,##0)" numFmtId="167"/>
    <numFmt formatCode="_(&quot;Oct &quot;#,##0_);_(&quot;Oct &quot;(#,##0)" numFmtId="168"/>
    <numFmt formatCode="_(&quot;Jul &quot;#,##0_);_(&quot;Jul &quot;(#,##0)" numFmtId="169"/>
    <numFmt formatCode="_(&quot;Apr &quot;#,##0_);_(&quot;Apr &quot;(#,##0)" numFmtId="170"/>
    <numFmt formatCode="_(&quot;Jun &quot;#,##0_);_(&quot;Jun &quot;(#,##0)" numFmtId="171"/>
    <numFmt formatCode="_(&quot;Aug &quot;#,##0_);_(&quot;Aug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37008</v>
      </c>
    </row>
    <row spans="1:3" r="12">
      <c s="4" r="A12" t="s">
        <v>19</v>
      </c>
      <c s="4" r="B12" t="s">
        <v>20</v>
      </c>
    </row>
    <row spans="1:3" r="13">
      <c s="4" r="A13" t="s">
        <v>21</v>
      </c>
      <c s="4" r="B13" t="s">
        <v>22</v>
      </c>
    </row>
    <row spans="1:3" r="14">
      <c s="4" r="A14" t="s">
        <v>23</v>
      </c>
      <c s="6" r="C14" t="n">
        <v>36425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76</v>
      </c>
      <c s="2" r="B1" t="s">
        <v>1</v>
      </c>
    </row>
    <row spans="1:2" r="2">
      <c s="2" r="B2" t="s">
        <v>2</v>
      </c>
    </row>
    <row spans="1:2" r="3">
      <c s="3" r="A3" t="s">
        <v>77</v>
      </c>
    </row>
    <row spans="1:2" r="4">
      <c s="4" r="A4" t="s">
        <v>76</v>
      </c>
      <c s="4" r="B4" t="s">
        <v>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79</v>
      </c>
      <c s="2" r="B1" t="s">
        <v>1</v>
      </c>
    </row>
    <row spans="1:2" r="2">
      <c s="2" r="B2" t="s">
        <v>2</v>
      </c>
    </row>
    <row spans="1:2" r="3">
      <c s="3" r="A3" t="s">
        <v>80</v>
      </c>
    </row>
    <row spans="1:2" r="4">
      <c s="4" r="A4" t="s">
        <v>79</v>
      </c>
      <c s="4" r="B4" t="s">
        <v>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82</v>
      </c>
      <c s="2" r="B1" t="s">
        <v>1</v>
      </c>
    </row>
    <row spans="1:2" r="2">
      <c s="2" r="B2" t="s">
        <v>2</v>
      </c>
    </row>
    <row spans="1:2" r="3">
      <c s="3" r="A3" t="s">
        <v>83</v>
      </c>
    </row>
    <row spans="1:2" r="4">
      <c s="4" r="A4" t="s">
        <v>82</v>
      </c>
      <c s="4" r="B4" t="s">
        <v>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85</v>
      </c>
      <c s="2" r="B1" t="s">
        <v>1</v>
      </c>
    </row>
    <row spans="1:2" r="2">
      <c s="2" r="B2" t="s">
        <v>2</v>
      </c>
    </row>
    <row spans="1:2" r="3">
      <c s="3" r="A3" t="s">
        <v>86</v>
      </c>
    </row>
    <row spans="1:2" r="4">
      <c s="4" r="A4" t="s">
        <v>85</v>
      </c>
      <c s="4" r="B4" t="s">
        <v>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88</v>
      </c>
      <c s="2" r="B1" t="s">
        <v>1</v>
      </c>
    </row>
    <row spans="1:2" r="2">
      <c s="2" r="B2" t="s">
        <v>2</v>
      </c>
    </row>
    <row spans="1:2" r="3">
      <c s="3" r="A3" t="s">
        <v>89</v>
      </c>
    </row>
    <row spans="1:2" r="4">
      <c s="4" r="A4" t="s">
        <v>88</v>
      </c>
      <c s="4" r="B4" t="s">
        <v>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91</v>
      </c>
      <c s="2" r="B1" t="s">
        <v>1</v>
      </c>
    </row>
    <row spans="1:2" r="2">
      <c s="2" r="B2" t="s">
        <v>2</v>
      </c>
    </row>
    <row spans="1:2" r="3">
      <c s="3" r="A3" t="s">
        <v>92</v>
      </c>
    </row>
    <row spans="1:2" r="4">
      <c s="4" r="A4" t="s">
        <v>91</v>
      </c>
      <c s="4" r="B4" t="s">
        <v>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94</v>
      </c>
      <c s="2" r="B1" t="s">
        <v>1</v>
      </c>
    </row>
    <row spans="1:2" r="2">
      <c s="2" r="B2" t="s">
        <v>2</v>
      </c>
    </row>
    <row spans="1:2" r="3">
      <c s="3" r="A3" t="s">
        <v>95</v>
      </c>
    </row>
    <row spans="1:2" r="4">
      <c s="4" r="A4" t="s">
        <v>94</v>
      </c>
      <c s="4" r="B4" t="s">
        <v>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97</v>
      </c>
      <c s="2" r="B1" t="s">
        <v>1</v>
      </c>
    </row>
    <row spans="1:2" r="2">
      <c s="2" r="B2" t="s">
        <v>2</v>
      </c>
    </row>
    <row spans="1:2" r="3">
      <c s="3" r="A3" t="s">
        <v>67</v>
      </c>
    </row>
    <row spans="1:2" r="4">
      <c s="4" r="A4" t="s">
        <v>98</v>
      </c>
      <c s="4" r="B4" t="s">
        <v>99</v>
      </c>
    </row>
    <row spans="1:2" r="5">
      <c s="4" r="A5" t="s">
        <v>100</v>
      </c>
      <c s="4" r="B5" t="s">
        <v>101</v>
      </c>
    </row>
    <row spans="1:2" r="6">
      <c s="4" r="A6" t="s">
        <v>102</v>
      </c>
      <c s="4" r="B6" t="s">
        <v>1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70</v>
      </c>
    </row>
    <row spans="1:2" r="4">
      <c s="4" r="A4" t="s">
        <v>105</v>
      </c>
      <c s="4" r="B4" t="s">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07</v>
      </c>
      <c s="2" r="B1" t="s">
        <v>1</v>
      </c>
    </row>
    <row spans="1:2" r="2">
      <c s="2" r="B2" t="s">
        <v>2</v>
      </c>
    </row>
    <row spans="1:2" r="3">
      <c s="3" r="A3" t="s">
        <v>77</v>
      </c>
    </row>
    <row spans="1:2" r="4">
      <c s="4" r="A4" t="s">
        <v>108</v>
      </c>
      <c s="4" r="B4" t="s">
        <v>109</v>
      </c>
    </row>
    <row spans="1:2" r="5">
      <c s="4" r="A5" t="s">
        <v>110</v>
      </c>
      <c s="4" r="B5" t="s">
        <v>1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86597</v>
      </c>
      <c s="7" r="C3" t="n">
        <v>516396</v>
      </c>
    </row>
    <row spans="1:3" r="4">
      <c s="4" r="A4" t="s">
        <v>28</v>
      </c>
    </row>
    <row spans="1:3" r="5">
      <c s="3" r="A5" t="s">
        <v>29</v>
      </c>
    </row>
    <row spans="1:3" r="6">
      <c s="4" r="A6" t="s">
        <v>30</v>
      </c>
      <c s="6" r="B6" t="n">
        <v>222580</v>
      </c>
      <c s="6" r="C6" t="n">
        <v>353862</v>
      </c>
    </row>
    <row spans="1:3" r="7">
      <c s="4" r="A7" t="s">
        <v>31</v>
      </c>
      <c s="6" r="B7" t="n">
        <v>273154</v>
      </c>
      <c s="6" r="C7" t="n">
        <v>327738</v>
      </c>
    </row>
    <row spans="1:3" r="8">
      <c s="4" r="A8" t="s">
        <v>32</v>
      </c>
      <c s="6" r="B8" t="n">
        <v>14221</v>
      </c>
      <c s="6" r="C8" t="n">
        <v>21128</v>
      </c>
    </row>
    <row spans="1:3" r="9">
      <c s="4" r="A9" t="s">
        <v>33</v>
      </c>
      <c s="6" r="B9" t="n">
        <v>50783</v>
      </c>
      <c s="6" r="C9" t="n">
        <v>6603</v>
      </c>
    </row>
    <row spans="1:3" r="10">
      <c s="4" r="A10" t="s">
        <v>34</v>
      </c>
      <c s="6" r="B10" t="n">
        <v>14304</v>
      </c>
      <c s="6" r="C10" t="n">
        <v>5280</v>
      </c>
    </row>
    <row spans="1:3" r="11">
      <c s="4" r="A11" t="s">
        <v>35</v>
      </c>
      <c s="6" r="C11" t="n">
        <v>28928</v>
      </c>
    </row>
    <row spans="1:3" r="12">
      <c s="4" r="A12" t="s">
        <v>36</v>
      </c>
      <c s="6" r="B12" t="n">
        <v>2127</v>
      </c>
      <c s="6" r="C12" t="n">
        <v>2090</v>
      </c>
    </row>
    <row spans="1:3" r="13">
      <c s="4" r="A13" t="s">
        <v>37</v>
      </c>
      <c s="6" r="B13" t="n">
        <v>577169</v>
      </c>
      <c s="6" r="C13" t="n">
        <v>745629</v>
      </c>
    </row>
    <row spans="1:3" r="14">
      <c s="3" r="A14" t="s">
        <v>26</v>
      </c>
    </row>
    <row spans="1:3" r="15">
      <c s="4" r="A15" t="s">
        <v>38</v>
      </c>
      <c s="6" r="B15" t="n">
        <v>106014</v>
      </c>
      <c s="6" r="C15" t="n">
        <v>172095</v>
      </c>
    </row>
    <row spans="1:3" r="16">
      <c s="4" r="A16" t="s">
        <v>39</v>
      </c>
      <c s="6" r="B16" t="n">
        <v>8435</v>
      </c>
      <c s="6" r="C16" t="n">
        <v>17796</v>
      </c>
    </row>
    <row spans="1:3" r="17">
      <c s="4" r="A17" t="s">
        <v>40</v>
      </c>
      <c s="6" r="B17" t="n">
        <v>24570</v>
      </c>
      <c s="6" r="C17" t="n">
        <v>29297</v>
      </c>
    </row>
    <row spans="1:3" r="18">
      <c s="4" r="A18" t="s">
        <v>41</v>
      </c>
      <c s="6" r="B18" t="n">
        <v>45531</v>
      </c>
      <c s="6" r="C18" t="n">
        <v>1822</v>
      </c>
    </row>
    <row spans="1:3" r="19">
      <c s="4" r="A19" t="s">
        <v>42</v>
      </c>
      <c s="6" r="B19" t="n">
        <v>4628</v>
      </c>
      <c s="6" r="C19" t="n">
        <v>6382</v>
      </c>
    </row>
    <row spans="1:3" r="20">
      <c s="4" r="A20" t="s">
        <v>43</v>
      </c>
      <c s="6" r="B20" t="n">
        <v>1394</v>
      </c>
      <c s="6" r="C20" t="n">
        <v>1841</v>
      </c>
    </row>
    <row spans="1:3" r="21">
      <c s="4" r="A21" t="s">
        <v>44</v>
      </c>
      <c s="6" r="B21" t="n">
        <v>190572</v>
      </c>
      <c s="6" r="C21" t="n">
        <v>229233</v>
      </c>
    </row>
    <row spans="1:3" r="22">
      <c s="4" r="A22" t="s">
        <v>45</v>
      </c>
      <c s="4" r="B22" t="s">
        <v>46</v>
      </c>
      <c s="4" r="C22" t="s">
        <v>46</v>
      </c>
    </row>
    <row spans="1:3" r="23">
      <c s="4" r="A23" t="s">
        <v>27</v>
      </c>
      <c s="7" r="B23" t="n">
        <v>386597</v>
      </c>
      <c s="7" r="C23" t="n">
        <v>5163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12</v>
      </c>
      <c s="2" r="B1" t="s">
        <v>1</v>
      </c>
    </row>
    <row spans="1:2" r="2">
      <c s="2" r="B2" t="s">
        <v>2</v>
      </c>
    </row>
    <row spans="1:2" r="3">
      <c s="3" r="A3" t="s">
        <v>80</v>
      </c>
    </row>
    <row spans="1:2" r="4">
      <c s="4" r="A4" t="s">
        <v>113</v>
      </c>
      <c s="4" r="B4" t="s">
        <v>1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5</v>
      </c>
      <c s="2" r="B1" t="s">
        <v>1</v>
      </c>
    </row>
    <row spans="1:2" r="2">
      <c s="2" r="B2" t="s">
        <v>2</v>
      </c>
    </row>
    <row spans="1:2" r="3">
      <c s="3" r="A3" t="s">
        <v>83</v>
      </c>
    </row>
    <row spans="1:2" r="4">
      <c s="4" r="A4" t="s">
        <v>116</v>
      </c>
      <c s="4" r="B4" t="s">
        <v>1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8</v>
      </c>
      <c s="2" r="B1" t="s">
        <v>1</v>
      </c>
    </row>
    <row spans="1:2" r="2">
      <c s="2" r="B2" t="s">
        <v>2</v>
      </c>
    </row>
    <row spans="1:2" r="3">
      <c s="3" r="A3" t="s">
        <v>89</v>
      </c>
    </row>
    <row spans="1:2" r="4">
      <c s="4" r="A4" t="s">
        <v>119</v>
      </c>
      <c s="4" r="B4" t="s">
        <v>1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121</v>
      </c>
      <c s="2" r="B1" t="s">
        <v>1</v>
      </c>
      <c s="2" r="C1" t="s">
        <v>122</v>
      </c>
      <c s="2" r="D1" t="s">
        <v>123</v>
      </c>
    </row>
    <row spans="1:4" r="2">
      <c s="2" r="B2" t="s">
        <v>2</v>
      </c>
      <c s="2" r="C2" t="s">
        <v>124</v>
      </c>
      <c s="2" r="D2" t="s">
        <v>2</v>
      </c>
    </row>
    <row spans="1:4" r="3">
      <c s="3" r="A3" t="s">
        <v>61</v>
      </c>
    </row>
    <row spans="1:4" r="4">
      <c s="4" r="A4" t="s">
        <v>125</v>
      </c>
      <c s="4" r="B4" t="s">
        <v>126</v>
      </c>
    </row>
    <row spans="1:4" r="5">
      <c s="4" r="A5" t="s">
        <v>127</v>
      </c>
      <c s="6" r="C5" t="n">
        <v>3</v>
      </c>
      <c s="6" r="D5" t="n">
        <v>1</v>
      </c>
    </row>
    <row spans="1:4" r="6">
      <c s="4" r="A6" t="s">
        <v>128</v>
      </c>
      <c s="6" r="D6"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spans="1:2" r="1">
      <c s="1" r="A1" t="s">
        <v>129</v>
      </c>
      <c s="2" r="B1" t="s">
        <v>1</v>
      </c>
    </row>
    <row spans="1:2" r="2">
      <c s="2" r="B2" t="s">
        <v>2</v>
      </c>
    </row>
    <row spans="1:2" r="3">
      <c s="3" r="A3" t="s">
        <v>130</v>
      </c>
    </row>
    <row spans="1:2" r="4">
      <c s="4" r="A4" t="s">
        <v>131</v>
      </c>
      <c s="4" r="B4" t="s">
        <v>132</v>
      </c>
    </row>
    <row spans="1:2" r="5">
      <c s="4" r="A5" t="s">
        <v>28</v>
      </c>
    </row>
    <row spans="1:2" r="6">
      <c s="3" r="A6" t="s">
        <v>130</v>
      </c>
    </row>
    <row spans="1:2" r="7">
      <c s="4" r="A7" t="s">
        <v>131</v>
      </c>
      <c s="4" r="B7" t="s">
        <v>1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48</v>
      </c>
    </row>
    <row spans="1:3" r="3">
      <c s="3" r="A3" t="s">
        <v>130</v>
      </c>
    </row>
    <row spans="1:3" r="4">
      <c s="4" r="A4" t="s">
        <v>135</v>
      </c>
      <c s="7" r="B4" t="n">
        <v>-1676</v>
      </c>
      <c s="7" r="C4" t="n">
        <v>2620</v>
      </c>
    </row>
    <row spans="1:3" r="5">
      <c s="4" r="A5" t="s">
        <v>28</v>
      </c>
    </row>
    <row spans="1:3" r="6">
      <c s="3" r="A6" t="s">
        <v>130</v>
      </c>
    </row>
    <row spans="1:3" r="7">
      <c s="4" r="A7" t="s">
        <v>136</v>
      </c>
      <c s="6" r="B7" t="n">
        <v>-29297</v>
      </c>
      <c s="6" r="C7" t="n">
        <v>-31253</v>
      </c>
    </row>
    <row spans="1:3" r="8">
      <c s="4" r="A8" t="s">
        <v>137</v>
      </c>
      <c s="6" r="B8" t="n">
        <v>-3051</v>
      </c>
      <c s="6" r="C8" t="n">
        <v>1092</v>
      </c>
    </row>
    <row spans="1:3" r="9">
      <c s="4" r="A9" t="s">
        <v>135</v>
      </c>
      <c s="6" r="B9" t="n">
        <v>-1676</v>
      </c>
      <c s="6" r="C9" t="n">
        <v>-2620</v>
      </c>
    </row>
    <row spans="1:3" r="10">
      <c s="4" r="A10" t="s">
        <v>138</v>
      </c>
      <c s="6" r="B10" t="n">
        <v>-24570</v>
      </c>
      <c s="6" r="C10" t="n">
        <v>-32781</v>
      </c>
    </row>
    <row spans="1:3" r="11">
      <c s="4" r="A11" t="s">
        <v>139</v>
      </c>
    </row>
    <row spans="1:3" r="12">
      <c s="3" r="A12" t="s">
        <v>130</v>
      </c>
    </row>
    <row spans="1:3" r="13">
      <c s="4" r="A13" t="s">
        <v>140</v>
      </c>
      <c s="6" r="B13" t="n">
        <v>10523</v>
      </c>
      <c s="6" r="C13" t="n">
        <v>25169</v>
      </c>
    </row>
    <row spans="1:3" r="14">
      <c s="4" r="A14" t="s">
        <v>137</v>
      </c>
      <c s="6" r="B14" t="n">
        <v>3293</v>
      </c>
      <c s="6" r="C14" t="n">
        <v>-7428</v>
      </c>
    </row>
    <row spans="1:3" r="15">
      <c s="4" r="A15" t="s">
        <v>135</v>
      </c>
      <c s="6" r="B15" t="n">
        <v>1579</v>
      </c>
      <c s="6" r="C15" t="n">
        <v>-865</v>
      </c>
    </row>
    <row spans="1:3" r="16">
      <c s="4" r="A16" t="s">
        <v>141</v>
      </c>
      <c s="6" r="B16" t="n">
        <v>5651</v>
      </c>
      <c s="6" r="C16" t="n">
        <v>16876</v>
      </c>
    </row>
    <row spans="1:3" r="17">
      <c s="4" r="A17" t="s">
        <v>142</v>
      </c>
    </row>
    <row spans="1:3" r="18">
      <c s="3" r="A18" t="s">
        <v>130</v>
      </c>
    </row>
    <row spans="1:3" r="19">
      <c s="4" r="A19" t="s">
        <v>143</v>
      </c>
      <c s="6" r="B19" t="n">
        <v>-39820</v>
      </c>
      <c s="6" r="C19" t="n">
        <v>-56422</v>
      </c>
    </row>
    <row spans="1:3" r="20">
      <c s="4" r="A20" t="s">
        <v>137</v>
      </c>
      <c s="6" r="B20" t="n">
        <v>6344</v>
      </c>
      <c s="6" r="C20" t="n">
        <v>8520</v>
      </c>
    </row>
    <row spans="1:3" r="21">
      <c s="4" r="A21" t="s">
        <v>135</v>
      </c>
      <c s="6" r="B21" t="n">
        <v>3255</v>
      </c>
      <c s="6" r="C21" t="n">
        <v>1755</v>
      </c>
    </row>
    <row spans="1:3" r="22">
      <c s="4" r="A22" t="s">
        <v>144</v>
      </c>
      <c s="6" r="B22" t="n">
        <v>-30221</v>
      </c>
      <c s="6" r="C22" t="n">
        <v>-49657</v>
      </c>
    </row>
    <row spans="1:3" r="23">
      <c s="4" r="A23" t="s">
        <v>145</v>
      </c>
    </row>
    <row spans="1:3" r="24">
      <c s="3" r="A24" t="s">
        <v>130</v>
      </c>
    </row>
    <row spans="1:3" r="25">
      <c s="4" r="A25" t="s">
        <v>143</v>
      </c>
      <c s="6" r="B25" t="n">
        <v>-5986</v>
      </c>
      <c s="6" r="C25" t="n">
        <v>-11840</v>
      </c>
    </row>
    <row spans="1:3" r="26">
      <c s="4" r="A26" t="s">
        <v>137</v>
      </c>
      <c s="6" r="B26" t="n">
        <v>2387</v>
      </c>
      <c s="6" r="C26" t="n">
        <v>578</v>
      </c>
    </row>
    <row spans="1:3" r="27">
      <c s="4" r="A27" t="s">
        <v>135</v>
      </c>
      <c s="6" r="B27" t="n">
        <v>285</v>
      </c>
      <c s="6" r="C27" t="n">
        <v>-34</v>
      </c>
    </row>
    <row spans="1:3" r="28">
      <c s="4" r="A28" t="s">
        <v>144</v>
      </c>
      <c s="6" r="B28" t="n">
        <v>-3314</v>
      </c>
      <c s="6" r="C28" t="n">
        <v>-11296</v>
      </c>
    </row>
    <row spans="1:3" r="29">
      <c s="4" r="A29" t="s">
        <v>146</v>
      </c>
    </row>
    <row spans="1:3" r="30">
      <c s="3" r="A30" t="s">
        <v>130</v>
      </c>
    </row>
    <row spans="1:3" r="31">
      <c s="4" r="A31" t="s">
        <v>143</v>
      </c>
      <c s="6" r="B31" t="n">
        <v>-33834</v>
      </c>
      <c s="6" r="C31" t="n">
        <v>-44582</v>
      </c>
    </row>
    <row spans="1:3" r="32">
      <c s="4" r="A32" t="s">
        <v>137</v>
      </c>
      <c s="6" r="B32" t="n">
        <v>3957</v>
      </c>
      <c s="6" r="C32" t="n">
        <v>7942</v>
      </c>
    </row>
    <row spans="1:3" r="33">
      <c s="4" r="A33" t="s">
        <v>135</v>
      </c>
      <c s="6" r="B33" t="n">
        <v>2970</v>
      </c>
      <c s="6" r="C33" t="n">
        <v>-1721</v>
      </c>
    </row>
    <row spans="1:3" r="34">
      <c s="4" r="A34" t="s">
        <v>144</v>
      </c>
      <c s="7" r="B34" t="n">
        <v>-26907</v>
      </c>
      <c s="7" r="C34" t="n">
        <v>-383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4"/>
    <col customWidth="1" max="3" min="3" width="16"/>
    <col customWidth="1" max="4" min="4" width="14"/>
    <col customWidth="1" max="5" min="5" width="14"/>
    <col customWidth="1" max="6" min="6" width="14"/>
  </cols>
  <sheetData>
    <row spans="1:6" r="1">
      <c s="1" r="A1" t="s">
        <v>147</v>
      </c>
      <c s="2" r="B1" t="s">
        <v>148</v>
      </c>
      <c s="2" r="C1" t="s">
        <v>2</v>
      </c>
      <c s="2" r="D1" t="s">
        <v>48</v>
      </c>
      <c s="2" r="E1" t="s">
        <v>25</v>
      </c>
      <c s="2" r="F1" t="s">
        <v>149</v>
      </c>
    </row>
    <row spans="1:6" r="2">
      <c s="3" r="A2" t="s">
        <v>130</v>
      </c>
    </row>
    <row spans="1:6" r="3">
      <c s="4" r="A3" t="s">
        <v>150</v>
      </c>
      <c s="7" r="C3" t="n">
        <v>-129799000</v>
      </c>
      <c s="7" r="D3" t="n">
        <v>-39812000</v>
      </c>
    </row>
    <row spans="1:6" r="4">
      <c s="4" r="A4" t="s">
        <v>55</v>
      </c>
      <c s="6" r="C4" t="n">
        <v>1676000</v>
      </c>
      <c s="6" r="D4" t="n">
        <v>-2620000</v>
      </c>
    </row>
    <row spans="1:6" r="5">
      <c s="4" r="A5" t="s">
        <v>54</v>
      </c>
      <c s="6" r="C5" t="n">
        <v>2051000</v>
      </c>
      <c s="6" r="D5" t="n">
        <v>155000</v>
      </c>
    </row>
    <row spans="1:6" r="6">
      <c s="4" r="A6" t="s">
        <v>151</v>
      </c>
      <c s="6" r="C6" t="n">
        <v>-636000</v>
      </c>
      <c s="6" r="D6" t="n">
        <v>590000</v>
      </c>
    </row>
    <row spans="1:6" r="7">
      <c s="4" r="A7" t="s">
        <v>52</v>
      </c>
      <c s="6" r="C7" t="n">
        <v>15781000</v>
      </c>
      <c s="6" r="D7" t="n">
        <v>-9692000</v>
      </c>
    </row>
    <row spans="1:6" r="8">
      <c s="4" r="A8" t="s">
        <v>58</v>
      </c>
      <c s="7" r="C8" t="n">
        <v>118381000</v>
      </c>
      <c s="6" r="D8" t="n">
        <v>45531000</v>
      </c>
    </row>
    <row spans="1:6" r="9">
      <c s="4" r="A9" t="s">
        <v>53</v>
      </c>
      <c s="6" r="D9" t="n">
        <v>-918000</v>
      </c>
    </row>
    <row spans="1:6" r="10">
      <c s="4" r="A10" t="s">
        <v>152</v>
      </c>
      <c s="8" r="C10" t="n">
        <v>10.61</v>
      </c>
    </row>
    <row spans="1:6" r="11">
      <c s="4" r="A11" t="s">
        <v>153</v>
      </c>
      <c s="4" r="C11" t="s">
        <v>132</v>
      </c>
    </row>
    <row spans="1:6" r="12">
      <c s="4" r="A12" t="s">
        <v>27</v>
      </c>
      <c s="7" r="C12" t="n">
        <v>386597000</v>
      </c>
      <c s="7" r="D12" t="n">
        <v>554892000</v>
      </c>
      <c s="7" r="E12" t="n">
        <v>516396000</v>
      </c>
      <c s="7" r="F12" t="n">
        <v>594704000</v>
      </c>
    </row>
    <row spans="1:6" r="13">
      <c s="4" r="A13" t="s">
        <v>154</v>
      </c>
      <c s="7" r="C13" t="n">
        <v>282296000</v>
      </c>
      <c s="7" r="E13" t="n">
        <v>163915000</v>
      </c>
    </row>
    <row spans="1:6" r="14">
      <c s="4" r="A14" t="s">
        <v>155</v>
      </c>
      <c s="8" r="C14" t="n">
        <v>7.75</v>
      </c>
      <c s="8" r="E14" t="n">
        <v>4.5</v>
      </c>
    </row>
    <row spans="1:6" r="15">
      <c s="4" r="A15" t="s">
        <v>156</v>
      </c>
      <c s="8" r="C15" t="n">
        <v>18.36</v>
      </c>
      <c s="8" r="E15" t="n">
        <v>18.68</v>
      </c>
    </row>
    <row spans="1:6" r="16">
      <c s="4" r="A16" t="s">
        <v>157</v>
      </c>
      <c s="6" r="C16" t="n">
        <v>36425084</v>
      </c>
      <c s="6" r="E16" t="n">
        <v>36425084</v>
      </c>
    </row>
    <row spans="1:6" r="17">
      <c s="4" r="A17" t="s">
        <v>158</v>
      </c>
    </row>
    <row spans="1:6" r="18">
      <c s="3" r="A18" t="s">
        <v>130</v>
      </c>
    </row>
    <row spans="1:6" r="19">
      <c s="4" r="A19" t="s">
        <v>154</v>
      </c>
      <c s="7" r="B19" t="n">
        <v>282296000</v>
      </c>
    </row>
    <row spans="1:6" r="20">
      <c s="4" r="A20" t="s">
        <v>155</v>
      </c>
      <c s="8" r="B20" t="n">
        <v>1.2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6"/>
    <col customWidth="1" max="2" min="2" width="14"/>
    <col customWidth="1" max="3" min="3" width="13"/>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159</v>
      </c>
      <c s="2" r="B1" t="s">
        <v>160</v>
      </c>
      <c s="2" r="C1" t="s">
        <v>161</v>
      </c>
      <c s="2" r="D1" t="s">
        <v>162</v>
      </c>
      <c s="2" r="E1" t="s">
        <v>2</v>
      </c>
      <c s="2" r="F1" t="s">
        <v>48</v>
      </c>
      <c s="2" r="G1" t="s">
        <v>163</v>
      </c>
      <c s="2" r="H1" t="s">
        <v>164</v>
      </c>
      <c s="2" r="I1" t="s">
        <v>165</v>
      </c>
      <c s="2" r="J1" t="s">
        <v>25</v>
      </c>
      <c s="2" r="K1" t="s">
        <v>149</v>
      </c>
    </row>
    <row spans="1:11" r="2">
      <c s="3" r="A2" t="s">
        <v>166</v>
      </c>
    </row>
    <row spans="1:11" r="3">
      <c s="4" r="A3" t="s">
        <v>167</v>
      </c>
      <c s="7" r="E3" t="n">
        <v>14304000</v>
      </c>
      <c s="7" r="F3" t="n">
        <v>8395000</v>
      </c>
      <c s="7" r="J3" t="n">
        <v>5280000</v>
      </c>
      <c s="7" r="K3" t="n">
        <v>24005000</v>
      </c>
    </row>
    <row spans="1:11" r="4">
      <c s="4" r="A4" t="s">
        <v>57</v>
      </c>
      <c s="6" r="E4" t="n">
        <v>-11418000</v>
      </c>
      <c s="7" r="F4" t="n">
        <v>5719000</v>
      </c>
    </row>
    <row spans="1:11" r="5">
      <c s="4" r="A5" t="s">
        <v>168</v>
      </c>
    </row>
    <row spans="1:11" r="6">
      <c s="3" r="A6" t="s">
        <v>166</v>
      </c>
    </row>
    <row spans="1:11" r="7">
      <c s="4" r="A7" t="s">
        <v>169</v>
      </c>
      <c s="7" r="G7" t="n">
        <v>20000000</v>
      </c>
      <c s="6" r="J7" t="n">
        <v>20000000</v>
      </c>
    </row>
    <row spans="1:11" r="8">
      <c s="4" r="A8" t="s">
        <v>170</v>
      </c>
      <c s="7" r="D8" t="n">
        <v>20000000</v>
      </c>
    </row>
    <row spans="1:11" r="9">
      <c s="4" r="A9" t="s">
        <v>171</v>
      </c>
      <c s="7" r="D9" t="n">
        <v>6296000</v>
      </c>
    </row>
    <row spans="1:11" r="10">
      <c s="4" r="A10" t="s">
        <v>172</v>
      </c>
    </row>
    <row spans="1:11" r="11">
      <c s="3" r="A11" t="s">
        <v>166</v>
      </c>
    </row>
    <row spans="1:11" r="12">
      <c s="4" r="A12" t="s">
        <v>169</v>
      </c>
      <c s="6" r="G12" t="n">
        <v>87500000</v>
      </c>
      <c s="6" r="J12" t="n">
        <v>85000000</v>
      </c>
    </row>
    <row spans="1:11" r="13">
      <c s="4" r="A13" t="s">
        <v>170</v>
      </c>
      <c s="7" r="C13" t="n">
        <v>77767000</v>
      </c>
    </row>
    <row spans="1:11" r="14">
      <c s="4" r="A14" t="s">
        <v>171</v>
      </c>
      <c s="7" r="C14" t="n">
        <v>87500000</v>
      </c>
    </row>
    <row spans="1:11" r="15">
      <c s="4" r="A15" t="s">
        <v>173</v>
      </c>
      <c s="4" r="C15" t="s">
        <v>174</v>
      </c>
    </row>
    <row spans="1:11" r="16">
      <c s="4" r="A16" t="s">
        <v>175</v>
      </c>
      <c s="7" r="C16" t="n">
        <v>1500000</v>
      </c>
      <c s="7" r="H16" t="n">
        <v>1000000</v>
      </c>
    </row>
    <row spans="1:11" r="17">
      <c s="4" r="A17" t="s">
        <v>176</v>
      </c>
      <c s="7" r="I17" t="n">
        <v>5000000</v>
      </c>
    </row>
    <row spans="1:11" r="18">
      <c s="4" r="A18" t="s">
        <v>177</v>
      </c>
    </row>
    <row spans="1:11" r="19">
      <c s="3" r="A19" t="s">
        <v>166</v>
      </c>
    </row>
    <row spans="1:11" r="20">
      <c s="4" r="A20" t="s">
        <v>169</v>
      </c>
      <c s="6" r="G20" t="n">
        <v>10500000</v>
      </c>
      <c s="6" r="J20" t="n">
        <v>11432000</v>
      </c>
    </row>
    <row spans="1:11" r="21">
      <c s="4" r="A21" t="s">
        <v>171</v>
      </c>
      <c s="6" r="E21" t="n">
        <v>10500000</v>
      </c>
    </row>
    <row spans="1:11" r="22">
      <c s="4" r="A22" t="s">
        <v>167</v>
      </c>
      <c s="7" r="E22" t="n">
        <v>8400000</v>
      </c>
    </row>
    <row spans="1:11" r="23">
      <c s="4" r="A23" t="s">
        <v>178</v>
      </c>
      <c s="4" r="E23" t="s">
        <v>179</v>
      </c>
    </row>
    <row spans="1:11" r="24">
      <c s="4" r="A24" t="s">
        <v>180</v>
      </c>
      <c s="4" r="E24" t="s">
        <v>181</v>
      </c>
    </row>
    <row spans="1:11" r="25">
      <c s="4" r="A25" t="s">
        <v>182</v>
      </c>
      <c s="4" r="E25" t="s">
        <v>183</v>
      </c>
    </row>
    <row spans="1:11" r="26">
      <c s="4" r="A26" t="s">
        <v>184</v>
      </c>
      <c s="4" r="E26" t="s">
        <v>185</v>
      </c>
    </row>
    <row spans="1:11" r="27">
      <c s="4" r="A27" t="s">
        <v>186</v>
      </c>
      <c s="4" r="E27" t="s">
        <v>187</v>
      </c>
    </row>
    <row spans="1:11" r="28">
      <c s="4" r="A28" t="s">
        <v>188</v>
      </c>
    </row>
    <row spans="1:11" r="29">
      <c s="3" r="A29" t="s">
        <v>166</v>
      </c>
    </row>
    <row spans="1:11" r="30">
      <c s="4" r="A30" t="s">
        <v>169</v>
      </c>
      <c s="7" r="G30" t="n">
        <v>49590000</v>
      </c>
      <c s="7" r="J30" t="n">
        <v>53000000</v>
      </c>
    </row>
    <row spans="1:11" r="31">
      <c s="4" r="A31" t="s">
        <v>171</v>
      </c>
      <c s="7" r="B31" t="n">
        <v>47900000</v>
      </c>
    </row>
    <row spans="1:11" r="32">
      <c s="4" r="A32" t="s">
        <v>176</v>
      </c>
      <c s="7" r="B32" t="n">
        <v>1250000</v>
      </c>
    </row>
    <row spans="1:11" r="33">
      <c s="4" r="A33" t="s">
        <v>57</v>
      </c>
      <c s="7" r="E33" t="n">
        <v>-47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189</v>
      </c>
      <c s="2" r="B1" t="s">
        <v>1</v>
      </c>
    </row>
    <row spans="1:5" r="2">
      <c s="2" r="B2" t="s">
        <v>2</v>
      </c>
      <c s="2" r="C2" t="s">
        <v>25</v>
      </c>
      <c s="2" r="D2" t="s">
        <v>48</v>
      </c>
      <c s="2" r="E2" t="s">
        <v>149</v>
      </c>
    </row>
    <row spans="1:5" r="3">
      <c s="3" r="A3" t="s">
        <v>190</v>
      </c>
    </row>
    <row spans="1:5" r="4">
      <c s="4" r="A4" t="s">
        <v>167</v>
      </c>
      <c s="7" r="B4" t="n">
        <v>14304000</v>
      </c>
      <c s="7" r="C4" t="n">
        <v>5280000</v>
      </c>
      <c s="7" r="D4" t="n">
        <v>8395000</v>
      </c>
      <c s="7" r="E4" t="n">
        <v>24005000</v>
      </c>
    </row>
    <row spans="1:5" r="5">
      <c s="4" r="A5" t="s">
        <v>191</v>
      </c>
    </row>
    <row spans="1:5" r="6">
      <c s="3" r="A6" t="s">
        <v>190</v>
      </c>
    </row>
    <row spans="1:5" r="7">
      <c s="4" r="A7" t="s">
        <v>178</v>
      </c>
      <c s="6" r="B7" t="n">
        <v>12</v>
      </c>
    </row>
    <row spans="1:5" r="8">
      <c s="4" r="A8" t="s">
        <v>180</v>
      </c>
      <c s="4" r="B8" t="s">
        <v>192</v>
      </c>
    </row>
    <row spans="1:5" r="9">
      <c s="4" r="A9" t="s">
        <v>167</v>
      </c>
      <c s="7" r="B9" t="n">
        <v>643000</v>
      </c>
    </row>
    <row spans="1:5" r="10">
      <c s="4" r="A10" t="s">
        <v>186</v>
      </c>
      <c s="4" r="B10" t="s">
        <v>193</v>
      </c>
    </row>
    <row spans="1:5" r="11">
      <c s="4" r="A11" t="s">
        <v>194</v>
      </c>
    </row>
    <row spans="1:5" r="12">
      <c s="3" r="A12" t="s">
        <v>190</v>
      </c>
    </row>
    <row spans="1:5" r="13">
      <c s="4" r="A13" t="s">
        <v>178</v>
      </c>
      <c s="4" r="B13" t="s">
        <v>195</v>
      </c>
    </row>
    <row spans="1:5" r="14">
      <c s="4" r="A14" t="s">
        <v>196</v>
      </c>
    </row>
    <row spans="1:5" r="15">
      <c s="3" r="A15" t="s">
        <v>190</v>
      </c>
    </row>
    <row spans="1:5" r="16">
      <c s="4" r="A16" t="s">
        <v>178</v>
      </c>
      <c s="4" r="B16" t="s">
        <v>197</v>
      </c>
    </row>
    <row spans="1:5" r="17">
      <c s="4" r="A17" t="s">
        <v>180</v>
      </c>
      <c s="4" r="B17" t="s">
        <v>198</v>
      </c>
    </row>
    <row spans="1:5" r="18">
      <c s="4" r="A18" t="s">
        <v>186</v>
      </c>
      <c s="4" r="B18" t="s">
        <v>199</v>
      </c>
    </row>
    <row spans="1:5" r="19">
      <c s="4" r="A19" t="s">
        <v>200</v>
      </c>
    </row>
    <row spans="1:5" r="20">
      <c s="3" r="A20" t="s">
        <v>190</v>
      </c>
    </row>
    <row spans="1:5" r="21">
      <c s="4" r="A21" t="s">
        <v>178</v>
      </c>
      <c s="9" r="B21" t="n">
        <v>6.62</v>
      </c>
    </row>
    <row spans="1:5" r="22">
      <c s="4" r="A22" t="s">
        <v>180</v>
      </c>
      <c s="4" r="B22" t="s">
        <v>201</v>
      </c>
    </row>
    <row spans="1:5" r="23">
      <c s="4" r="A23" t="s">
        <v>167</v>
      </c>
      <c s="7" r="B23" t="n">
        <v>2750000</v>
      </c>
      <c s="6" r="C23" t="n">
        <v>2769000</v>
      </c>
    </row>
    <row spans="1:5" r="24">
      <c s="4" r="A24" t="s">
        <v>186</v>
      </c>
      <c s="4" r="B24" t="s">
        <v>202</v>
      </c>
    </row>
    <row spans="1:5" r="25">
      <c s="4" r="A25" t="s">
        <v>203</v>
      </c>
    </row>
    <row spans="1:5" r="26">
      <c s="3" r="A26" t="s">
        <v>190</v>
      </c>
    </row>
    <row spans="1:5" r="27">
      <c s="4" r="A27" t="s">
        <v>178</v>
      </c>
      <c s="6" r="B27" t="n">
        <v>10</v>
      </c>
    </row>
    <row spans="1:5" r="28">
      <c s="4" r="A28" t="s">
        <v>180</v>
      </c>
      <c s="4" r="B28" t="s">
        <v>204</v>
      </c>
    </row>
    <row spans="1:5" r="29">
      <c s="4" r="A29" t="s">
        <v>167</v>
      </c>
      <c s="7" r="B29" t="n">
        <v>2511000</v>
      </c>
      <c s="7" r="C29" t="n">
        <v>2511000</v>
      </c>
    </row>
    <row spans="1:5" r="30">
      <c s="4" r="A30" t="s">
        <v>186</v>
      </c>
      <c s="4" r="B30" t="s">
        <v>205</v>
      </c>
    </row>
    <row spans="1:5" r="31">
      <c s="4" r="A31" t="s">
        <v>177</v>
      </c>
    </row>
    <row spans="1:5" r="32">
      <c s="3" r="A32" t="s">
        <v>190</v>
      </c>
    </row>
    <row spans="1:5" r="33">
      <c s="4" r="A33" t="s">
        <v>178</v>
      </c>
      <c s="4" r="B33" t="s">
        <v>179</v>
      </c>
    </row>
    <row spans="1:5" r="34">
      <c s="4" r="A34" t="s">
        <v>180</v>
      </c>
      <c s="4" r="B34" t="s">
        <v>181</v>
      </c>
    </row>
    <row spans="1:5" r="35">
      <c s="4" r="A35" t="s">
        <v>167</v>
      </c>
      <c s="7" r="B35" t="n">
        <v>8400000</v>
      </c>
    </row>
    <row spans="1:5" r="36">
      <c s="4" r="A36" t="s">
        <v>186</v>
      </c>
      <c s="4" r="B36" t="s">
        <v>187</v>
      </c>
    </row>
    <row spans="1:5" r="37">
      <c s="4" r="A37" t="s">
        <v>206</v>
      </c>
    </row>
    <row spans="1:5" r="38">
      <c s="3" r="A38" t="s">
        <v>190</v>
      </c>
    </row>
    <row spans="1:5" r="39">
      <c s="4" r="A39" t="s">
        <v>178</v>
      </c>
      <c s="4" r="B39" t="s">
        <v>207</v>
      </c>
    </row>
    <row spans="1:5" r="40">
      <c s="4" r="A40" t="s">
        <v>180</v>
      </c>
      <c s="4" r="B40" t="s">
        <v>181</v>
      </c>
    </row>
    <row spans="1:5" r="41">
      <c s="4" r="A41" t="s">
        <v>167</v>
      </c>
      <c s="7" r="B41" t="n">
        <v>8400000</v>
      </c>
    </row>
    <row spans="1:5" r="42">
      <c s="4" r="A42" t="s">
        <v>186</v>
      </c>
      <c s="4" r="B42"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208</v>
      </c>
      <c s="2" r="B1" t="s">
        <v>1</v>
      </c>
    </row>
    <row spans="1:2" r="2">
      <c s="2" r="B2" t="s">
        <v>2</v>
      </c>
    </row>
    <row spans="1:2" r="3">
      <c s="3" r="A3" t="s">
        <v>190</v>
      </c>
    </row>
    <row spans="1:2" r="4">
      <c s="4" r="A4" t="s">
        <v>182</v>
      </c>
      <c s="4" r="B4" t="s">
        <v>183</v>
      </c>
    </row>
    <row spans="1:2" r="5">
      <c s="4" r="A5" t="s">
        <v>184</v>
      </c>
      <c s="4" r="B5" t="s">
        <v>185</v>
      </c>
    </row>
    <row spans="1:2" r="6">
      <c s="4" r="A6" t="s">
        <v>209</v>
      </c>
    </row>
    <row spans="1:2" r="7">
      <c s="3" r="A7" t="s">
        <v>190</v>
      </c>
    </row>
    <row spans="1:2" r="8">
      <c s="4" r="A8" t="s">
        <v>182</v>
      </c>
      <c s="4" r="B8" t="s">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v>
      </c>
      <c s="2" r="B1" t="s">
        <v>1</v>
      </c>
    </row>
    <row spans="1:3" r="2">
      <c s="2" r="B2" t="s">
        <v>2</v>
      </c>
      <c s="2" r="C2" t="s">
        <v>48</v>
      </c>
    </row>
    <row spans="1:3" r="3">
      <c s="3" r="A3" t="s">
        <v>49</v>
      </c>
    </row>
    <row spans="1:3" r="4">
      <c s="4" r="A4" t="s">
        <v>50</v>
      </c>
      <c s="7" r="B4" t="n">
        <v>516396</v>
      </c>
      <c s="7" r="C4" t="n">
        <v>594704</v>
      </c>
    </row>
    <row spans="1:3" r="5">
      <c s="3" r="A5" t="s">
        <v>51</v>
      </c>
    </row>
    <row spans="1:3" r="6">
      <c s="4" r="A6" t="s">
        <v>52</v>
      </c>
      <c s="6" r="B6" t="n">
        <v>-15781</v>
      </c>
      <c s="6" r="C6" t="n">
        <v>9692</v>
      </c>
    </row>
    <row spans="1:3" r="7">
      <c s="4" r="A7" t="s">
        <v>53</v>
      </c>
      <c s="6" r="C7" t="n">
        <v>-918</v>
      </c>
    </row>
    <row spans="1:3" r="8">
      <c s="4" r="A8" t="s">
        <v>54</v>
      </c>
      <c s="6" r="B8" t="n">
        <v>2051</v>
      </c>
      <c s="6" r="C8" t="n">
        <v>155</v>
      </c>
    </row>
    <row spans="1:3" r="9">
      <c s="4" r="A9" t="s">
        <v>55</v>
      </c>
      <c s="6" r="B9" t="n">
        <v>1676</v>
      </c>
      <c s="6" r="C9" t="n">
        <v>-2620</v>
      </c>
    </row>
    <row spans="1:3" r="10">
      <c s="4" r="A10" t="s">
        <v>56</v>
      </c>
      <c s="6" r="B10" t="n">
        <v>636</v>
      </c>
      <c s="6" r="C10" t="n">
        <v>-590</v>
      </c>
    </row>
    <row spans="1:3" r="11">
      <c s="4" r="A11" t="s">
        <v>57</v>
      </c>
      <c s="6" r="B11" t="n">
        <v>-11418</v>
      </c>
      <c s="6" r="C11" t="n">
        <v>5719</v>
      </c>
    </row>
    <row spans="1:3" r="12">
      <c s="4" r="A12" t="s">
        <v>58</v>
      </c>
      <c s="6" r="B12" t="n">
        <v>-118381</v>
      </c>
      <c s="6" r="C12" t="n">
        <v>-45531</v>
      </c>
    </row>
    <row spans="1:3" r="13">
      <c s="4" r="A13" t="s">
        <v>51</v>
      </c>
      <c s="6" r="B13" t="n">
        <v>-129799</v>
      </c>
      <c s="6" r="C13" t="n">
        <v>-39812</v>
      </c>
    </row>
    <row spans="1:3" r="14">
      <c s="4" r="A14" t="s">
        <v>59</v>
      </c>
      <c s="7" r="B14" t="n">
        <v>386597</v>
      </c>
      <c s="7" r="C14" t="n">
        <v>5548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spans="1:4" r="1">
      <c s="1" r="A1" t="s">
        <v>210</v>
      </c>
      <c s="2" r="B1" t="s">
        <v>1</v>
      </c>
      <c s="2" r="C1" t="s">
        <v>211</v>
      </c>
    </row>
    <row spans="1:4" r="2">
      <c s="2" r="B2" t="s">
        <v>2</v>
      </c>
      <c s="2" r="C2" t="s">
        <v>25</v>
      </c>
      <c s="2" r="D2" t="s">
        <v>212</v>
      </c>
    </row>
    <row spans="1:4" r="3">
      <c s="3" r="A3" t="s">
        <v>190</v>
      </c>
    </row>
    <row spans="1:4" r="4">
      <c s="4" r="A4" t="s">
        <v>213</v>
      </c>
      <c s="7" r="B4" t="n">
        <v>35000</v>
      </c>
      <c s="7" r="C4" t="n">
        <v>28000</v>
      </c>
    </row>
    <row spans="1:4" r="5">
      <c s="4" r="A5" t="s">
        <v>214</v>
      </c>
      <c s="4" r="B5" t="s">
        <v>215</v>
      </c>
      <c s="4" r="C5" t="s">
        <v>216</v>
      </c>
    </row>
    <row spans="1:4" r="6">
      <c s="4" r="A6" t="s">
        <v>217</v>
      </c>
      <c s="4" r="B6" t="s">
        <v>218</v>
      </c>
      <c s="4" r="C6" t="s">
        <v>219</v>
      </c>
    </row>
    <row spans="1:4" r="7">
      <c s="4" r="A7" t="s">
        <v>220</v>
      </c>
      <c s="4" r="B7" t="s">
        <v>221</v>
      </c>
    </row>
    <row spans="1:4" r="8">
      <c s="4" r="A8" t="s">
        <v>222</v>
      </c>
    </row>
    <row spans="1:4" r="9">
      <c s="3" r="A9" t="s">
        <v>190</v>
      </c>
    </row>
    <row spans="1:4" r="10">
      <c s="4" r="A10" t="s">
        <v>35</v>
      </c>
      <c s="7" r="D10" t="n">
        <v>30000000</v>
      </c>
    </row>
    <row spans="1:4" r="11">
      <c s="4" r="A11" t="s">
        <v>223</v>
      </c>
    </row>
    <row spans="1:4" r="12">
      <c s="3" r="A12" t="s">
        <v>190</v>
      </c>
    </row>
    <row spans="1:4" r="13">
      <c s="4" r="A13" t="s">
        <v>224</v>
      </c>
      <c s="4" r="D13"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6</v>
      </c>
      <c s="2" r="B1" t="s">
        <v>1</v>
      </c>
    </row>
    <row spans="1:3" r="2">
      <c s="2" r="B2" t="s">
        <v>2</v>
      </c>
      <c s="2" r="C2" t="s">
        <v>48</v>
      </c>
    </row>
    <row spans="1:3" r="3">
      <c s="3" r="A3" t="s">
        <v>77</v>
      </c>
    </row>
    <row spans="1:3" r="4">
      <c s="4" r="A4" t="s">
        <v>227</v>
      </c>
      <c s="7" r="B4" t="n">
        <v>5280</v>
      </c>
      <c s="7" r="C4" t="n">
        <v>24005</v>
      </c>
    </row>
    <row spans="1:3" r="5">
      <c s="4" r="A5" t="s">
        <v>228</v>
      </c>
      <c s="6" r="B5" t="n">
        <v>9035</v>
      </c>
    </row>
    <row spans="1:3" r="6">
      <c s="4" r="A6" t="s">
        <v>229</v>
      </c>
      <c s="6" r="B6" t="n">
        <v>7</v>
      </c>
      <c s="6" r="C6" t="n">
        <v>-191</v>
      </c>
    </row>
    <row spans="1:3" r="7">
      <c s="4" r="A7" t="s">
        <v>230</v>
      </c>
      <c s="6" r="B7" t="n">
        <v>-18</v>
      </c>
      <c s="6" r="C7" t="n">
        <v>-15419</v>
      </c>
    </row>
    <row spans="1:3" r="8">
      <c s="4" r="A8" t="s">
        <v>231</v>
      </c>
      <c s="7" r="B8" t="n">
        <v>14304</v>
      </c>
      <c s="7" r="C8" t="n">
        <v>8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2</v>
      </c>
      <c s="2" r="B1" t="s">
        <v>2</v>
      </c>
      <c s="2" r="C1" t="s">
        <v>233</v>
      </c>
      <c s="2" r="D1" t="s">
        <v>25</v>
      </c>
      <c s="2" r="E1" t="s">
        <v>48</v>
      </c>
      <c s="2" r="F1" t="s">
        <v>149</v>
      </c>
    </row>
    <row spans="1:6" r="2">
      <c s="3" r="A2" t="s">
        <v>234</v>
      </c>
    </row>
    <row spans="1:6" r="3">
      <c s="4" r="A3" t="s">
        <v>167</v>
      </c>
      <c s="7" r="B3" t="n">
        <v>14304000</v>
      </c>
      <c s="7" r="D3" t="n">
        <v>5280000</v>
      </c>
      <c s="7" r="E3" t="n">
        <v>8395000</v>
      </c>
      <c s="7" r="F3" t="n">
        <v>24005000</v>
      </c>
    </row>
    <row spans="1:6" r="4">
      <c s="4" r="A4" t="s">
        <v>235</v>
      </c>
    </row>
    <row spans="1:6" r="5">
      <c s="3" r="A5" t="s">
        <v>234</v>
      </c>
    </row>
    <row spans="1:6" r="6">
      <c s="4" r="A6" t="s">
        <v>167</v>
      </c>
      <c s="7" r="C6" t="n">
        <v>3175000</v>
      </c>
    </row>
    <row spans="1:6" r="7">
      <c s="4" r="A7" t="s">
        <v>236</v>
      </c>
      <c s="6" r="B7" t="n">
        <v>635000</v>
      </c>
      <c s="7" r="C7" t="n">
        <v>635000</v>
      </c>
    </row>
    <row spans="1:6" r="8">
      <c s="4" r="A8" t="s">
        <v>177</v>
      </c>
    </row>
    <row spans="1:6" r="9">
      <c s="3" r="A9" t="s">
        <v>234</v>
      </c>
    </row>
    <row spans="1:6" r="10">
      <c s="4" r="A10" t="s">
        <v>167</v>
      </c>
      <c s="7" r="B10" t="n">
        <v>8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7</v>
      </c>
      <c s="2" r="B1" t="s">
        <v>2</v>
      </c>
      <c s="2" r="C1" t="s">
        <v>160</v>
      </c>
      <c s="2" r="D1" t="s">
        <v>25</v>
      </c>
    </row>
    <row spans="1:4" r="2">
      <c s="4" r="A2" t="s">
        <v>238</v>
      </c>
    </row>
    <row spans="1:4" r="3">
      <c s="3" r="A3" t="s">
        <v>239</v>
      </c>
    </row>
    <row spans="1:4" r="4">
      <c s="4" r="A4" t="s">
        <v>240</v>
      </c>
      <c s="4" r="D4" t="s">
        <v>225</v>
      </c>
    </row>
    <row spans="1:4" r="5">
      <c s="4" r="A5" t="s">
        <v>241</v>
      </c>
    </row>
    <row spans="1:4" r="6">
      <c s="3" r="A6" t="s">
        <v>239</v>
      </c>
    </row>
    <row spans="1:4" r="7">
      <c s="4" r="A7" t="s">
        <v>240</v>
      </c>
      <c s="4" r="D7" t="s">
        <v>225</v>
      </c>
    </row>
    <row spans="1:4" r="8">
      <c s="4" r="A8" t="s">
        <v>242</v>
      </c>
    </row>
    <row spans="1:4" r="9">
      <c s="3" r="A9" t="s">
        <v>239</v>
      </c>
    </row>
    <row spans="1:4" r="10">
      <c s="4" r="A10" t="s">
        <v>240</v>
      </c>
      <c s="4" r="B10" t="s">
        <v>225</v>
      </c>
      <c s="4" r="D10" t="s">
        <v>225</v>
      </c>
    </row>
    <row spans="1:4" r="11">
      <c s="4" r="A11" t="s">
        <v>243</v>
      </c>
    </row>
    <row spans="1:4" r="12">
      <c s="3" r="A12" t="s">
        <v>239</v>
      </c>
    </row>
    <row spans="1:4" r="13">
      <c s="4" r="A13" t="s">
        <v>240</v>
      </c>
      <c s="4" r="C13" t="s">
        <v>244</v>
      </c>
    </row>
    <row spans="1:4" r="14">
      <c s="4" r="A14" t="s">
        <v>245</v>
      </c>
    </row>
    <row spans="1:4" r="15">
      <c s="3" r="A15" t="s">
        <v>239</v>
      </c>
    </row>
    <row spans="1:4" r="16">
      <c s="4" r="A16" t="s">
        <v>240</v>
      </c>
      <c s="4" r="B16" t="s">
        <v>244</v>
      </c>
      <c s="4" r="D16" t="s">
        <v>244</v>
      </c>
    </row>
    <row spans="1:4" r="17">
      <c s="4" r="A17" t="s">
        <v>246</v>
      </c>
    </row>
    <row spans="1:4" r="18">
      <c s="3" r="A18" t="s">
        <v>239</v>
      </c>
    </row>
    <row spans="1:4" r="19">
      <c s="4" r="A19" t="s">
        <v>240</v>
      </c>
      <c s="4" r="B19" t="s">
        <v>247</v>
      </c>
      <c s="4" r="D19" t="s">
        <v>247</v>
      </c>
    </row>
    <row spans="1:4" r="20">
      <c s="4" r="A20" t="s">
        <v>248</v>
      </c>
    </row>
    <row spans="1:4" r="21">
      <c s="3" r="A21" t="s">
        <v>239</v>
      </c>
    </row>
    <row spans="1:4" r="22">
      <c s="4" r="A22" t="s">
        <v>240</v>
      </c>
      <c s="4" r="B22" t="s">
        <v>249</v>
      </c>
      <c s="4" r="D22" t="s">
        <v>249</v>
      </c>
    </row>
    <row spans="1:4" r="23">
      <c s="4" r="A23" t="s">
        <v>250</v>
      </c>
    </row>
    <row spans="1:4" r="24">
      <c s="3" r="A24" t="s">
        <v>239</v>
      </c>
    </row>
    <row spans="1:4" r="25">
      <c s="4" r="A25" t="s">
        <v>240</v>
      </c>
      <c s="4" r="B25" t="s">
        <v>225</v>
      </c>
      <c s="4" r="D25" t="s">
        <v>225</v>
      </c>
    </row>
    <row spans="1:4" r="26">
      <c s="4" r="A26" t="s">
        <v>251</v>
      </c>
    </row>
    <row spans="1:4" r="27">
      <c s="3" r="A27" t="s">
        <v>239</v>
      </c>
    </row>
    <row spans="1:4" r="28">
      <c s="4" r="A28" t="s">
        <v>240</v>
      </c>
      <c s="4" r="B28" t="s">
        <v>252</v>
      </c>
      <c s="4" r="D28" t="s">
        <v>252</v>
      </c>
    </row>
    <row spans="1:4" r="29">
      <c s="4" r="A29" t="s">
        <v>253</v>
      </c>
    </row>
    <row spans="1:4" r="30">
      <c s="3" r="A30" t="s">
        <v>239</v>
      </c>
    </row>
    <row spans="1:4" r="31">
      <c s="4" r="A31" t="s">
        <v>240</v>
      </c>
      <c s="4" r="B31" t="s">
        <v>254</v>
      </c>
      <c s="4" r="D31" t="s">
        <v>254</v>
      </c>
    </row>
    <row spans="1:4" r="32">
      <c s="4" r="A32" t="s">
        <v>255</v>
      </c>
    </row>
    <row spans="1:4" r="33">
      <c s="3" r="A33" t="s">
        <v>239</v>
      </c>
    </row>
    <row spans="1:4" r="34">
      <c s="4" r="A34" t="s">
        <v>240</v>
      </c>
      <c s="4" r="B34" t="s">
        <v>256</v>
      </c>
      <c s="4" r="D34" t="s">
        <v>2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s="1" r="A1" t="s">
        <v>258</v>
      </c>
      <c s="2" r="B1" t="s">
        <v>2</v>
      </c>
    </row>
    <row spans="1:2" r="2">
      <c s="4" r="A2" t="s">
        <v>259</v>
      </c>
    </row>
    <row spans="1:2" r="3">
      <c s="3" r="A3" t="s">
        <v>239</v>
      </c>
    </row>
    <row spans="1:2" r="4">
      <c s="4" r="A4" t="s">
        <v>260</v>
      </c>
      <c s="4" r="B4" t="s">
        <v>2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62</v>
      </c>
      <c s="2" r="B1" t="s">
        <v>160</v>
      </c>
      <c s="2" r="C1" t="s">
        <v>263</v>
      </c>
      <c s="2" r="D1" t="s">
        <v>233</v>
      </c>
      <c s="2" r="E1" t="s">
        <v>264</v>
      </c>
      <c s="2" r="F1" t="s">
        <v>2</v>
      </c>
      <c s="2" r="G1" t="s">
        <v>2</v>
      </c>
      <c s="2" r="H1" t="s">
        <v>163</v>
      </c>
      <c s="2" r="I1" t="s">
        <v>25</v>
      </c>
      <c s="2" r="J1" t="s">
        <v>48</v>
      </c>
      <c s="2" r="K1" t="s">
        <v>149</v>
      </c>
    </row>
    <row spans="1:11" r="2">
      <c s="3" r="A2" t="s">
        <v>239</v>
      </c>
    </row>
    <row spans="1:11" r="3">
      <c s="4" r="A3" t="s">
        <v>265</v>
      </c>
      <c s="7" r="F3" t="n">
        <v>14304000</v>
      </c>
      <c s="7" r="G3" t="n">
        <v>14304000</v>
      </c>
      <c s="7" r="I3" t="n">
        <v>5280000</v>
      </c>
      <c s="7" r="J3" t="n">
        <v>8395000</v>
      </c>
      <c s="7" r="K3" t="n">
        <v>24005000</v>
      </c>
    </row>
    <row spans="1:11" r="4">
      <c s="4" r="A4" t="s">
        <v>266</v>
      </c>
    </row>
    <row spans="1:11" r="5">
      <c s="3" r="A5" t="s">
        <v>239</v>
      </c>
    </row>
    <row spans="1:11" r="6">
      <c s="4" r="A6" t="s">
        <v>267</v>
      </c>
      <c s="4" r="G6" t="s">
        <v>126</v>
      </c>
    </row>
    <row spans="1:11" r="7">
      <c s="4" r="A7" t="s">
        <v>268</v>
      </c>
      <c s="4" r="G7" t="s">
        <v>254</v>
      </c>
    </row>
    <row spans="1:11" r="8">
      <c s="4" r="A8" t="s">
        <v>269</v>
      </c>
      <c s="7" r="H8" t="n">
        <v>2794000</v>
      </c>
    </row>
    <row spans="1:11" r="9">
      <c s="4" r="A9" t="s">
        <v>270</v>
      </c>
      <c s="4" r="G9" t="s">
        <v>271</v>
      </c>
    </row>
    <row spans="1:11" r="10">
      <c s="4" r="A10" t="s">
        <v>272</v>
      </c>
    </row>
    <row spans="1:11" r="11">
      <c s="3" r="A11" t="s">
        <v>239</v>
      </c>
    </row>
    <row spans="1:11" r="12">
      <c s="4" r="A12" t="s">
        <v>273</v>
      </c>
      <c s="7" r="C12" t="n">
        <v>95270000</v>
      </c>
    </row>
    <row spans="1:11" r="13">
      <c s="4" r="A13" t="s">
        <v>274</v>
      </c>
    </row>
    <row spans="1:11" r="14">
      <c s="3" r="A14" t="s">
        <v>239</v>
      </c>
    </row>
    <row spans="1:11" r="15">
      <c s="4" r="A15" t="s">
        <v>275</v>
      </c>
      <c s="6" r="F15" t="n">
        <v>2079000</v>
      </c>
    </row>
    <row spans="1:11" r="16">
      <c s="4" r="A16" t="s">
        <v>276</v>
      </c>
      <c s="6" r="F16" t="n">
        <v>122765000</v>
      </c>
    </row>
    <row spans="1:11" r="17">
      <c s="4" r="A17" t="s">
        <v>277</v>
      </c>
    </row>
    <row spans="1:11" r="18">
      <c s="3" r="A18" t="s">
        <v>239</v>
      </c>
    </row>
    <row spans="1:11" r="19">
      <c s="4" r="A19" t="s">
        <v>275</v>
      </c>
      <c s="7" r="E19" t="n">
        <v>2201000</v>
      </c>
    </row>
    <row spans="1:11" r="20">
      <c s="4" r="A20" t="s">
        <v>276</v>
      </c>
      <c s="7" r="E20" t="n">
        <v>125000000</v>
      </c>
    </row>
    <row spans="1:11" r="21">
      <c s="4" r="A21" t="s">
        <v>243</v>
      </c>
    </row>
    <row spans="1:11" r="22">
      <c s="3" r="A22" t="s">
        <v>239</v>
      </c>
    </row>
    <row spans="1:11" r="23">
      <c s="4" r="A23" t="s">
        <v>240</v>
      </c>
      <c s="4" r="B23" t="s">
        <v>244</v>
      </c>
    </row>
    <row spans="1:11" r="24">
      <c s="4" r="A24" t="s">
        <v>171</v>
      </c>
      <c s="7" r="B24" t="n">
        <v>10450000</v>
      </c>
    </row>
    <row spans="1:11" r="25">
      <c s="4" r="A25" t="s">
        <v>176</v>
      </c>
      <c s="6" r="B25" t="n">
        <v>400000</v>
      </c>
    </row>
    <row spans="1:11" r="26">
      <c s="4" r="A26" t="s">
        <v>278</v>
      </c>
      <c s="6" r="B26" t="n">
        <v>3973000</v>
      </c>
    </row>
    <row spans="1:11" r="27">
      <c s="4" r="A27" t="s">
        <v>169</v>
      </c>
      <c s="7" r="B27" t="n">
        <v>1055000</v>
      </c>
    </row>
    <row spans="1:11" r="28">
      <c s="4" r="A28" t="s">
        <v>235</v>
      </c>
    </row>
    <row spans="1:11" r="29">
      <c s="3" r="A29" t="s">
        <v>239</v>
      </c>
    </row>
    <row spans="1:11" r="30">
      <c s="4" r="A30" t="s">
        <v>276</v>
      </c>
      <c s="7" r="D30" t="n">
        <v>2540000</v>
      </c>
    </row>
    <row spans="1:11" r="31">
      <c s="4" r="A31" t="s">
        <v>265</v>
      </c>
      <c s="6" r="D31" t="n">
        <v>3175000</v>
      </c>
    </row>
    <row spans="1:11" r="32">
      <c s="4" r="A32" t="s">
        <v>236</v>
      </c>
      <c s="7" r="D32" t="n">
        <v>635000</v>
      </c>
      <c s="7" r="F32" t="n">
        <v>635000</v>
      </c>
      <c s="7" r="G32" t="n">
        <v>635000</v>
      </c>
    </row>
    <row spans="1:11" r="33">
      <c s="4" r="A33" t="s">
        <v>279</v>
      </c>
      <c s="4" r="D33" t="s">
        <v>1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80</v>
      </c>
      <c s="2" r="B1" t="s">
        <v>2</v>
      </c>
      <c s="2" r="C1" t="s">
        <v>25</v>
      </c>
    </row>
    <row spans="1:3" r="2">
      <c s="3" r="A2" t="s">
        <v>83</v>
      </c>
    </row>
    <row spans="1:3" r="3">
      <c s="4" r="A3" t="s">
        <v>38</v>
      </c>
      <c s="7" r="B3" t="n">
        <v>106014</v>
      </c>
      <c s="7" r="C3" t="n">
        <v>1720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1</v>
      </c>
      <c s="2" r="B1" t="s">
        <v>1</v>
      </c>
    </row>
    <row spans="1:3" r="2">
      <c s="2" r="B2" t="s">
        <v>2</v>
      </c>
      <c s="2" r="C2" t="s">
        <v>25</v>
      </c>
    </row>
    <row spans="1:3" r="3">
      <c s="3" r="A3" t="s">
        <v>282</v>
      </c>
    </row>
    <row spans="1:3" r="4">
      <c s="4" r="A4" t="s">
        <v>38</v>
      </c>
      <c s="7" r="B4" t="n">
        <v>106014</v>
      </c>
      <c s="7" r="C4" t="n">
        <v>172095</v>
      </c>
    </row>
    <row spans="1:3" r="5">
      <c s="4" r="A5" t="s">
        <v>283</v>
      </c>
    </row>
    <row spans="1:3" r="6">
      <c s="3" r="A6" t="s">
        <v>282</v>
      </c>
    </row>
    <row spans="1:3" r="7">
      <c s="4" r="A7" t="s">
        <v>38</v>
      </c>
      <c s="7" r="B7" t="n">
        <v>106014</v>
      </c>
      <c s="6" r="C7" t="n">
        <v>172095</v>
      </c>
    </row>
    <row spans="1:3" r="8">
      <c s="4" r="A8" t="s">
        <v>284</v>
      </c>
    </row>
    <row spans="1:3" r="9">
      <c s="3" r="A9" t="s">
        <v>282</v>
      </c>
    </row>
    <row spans="1:3" r="10">
      <c s="4" r="A10" t="s">
        <v>285</v>
      </c>
      <c s="4" r="B10" t="s">
        <v>195</v>
      </c>
    </row>
    <row spans="1:3" r="11">
      <c s="4" r="A11" t="s">
        <v>286</v>
      </c>
      <c s="4" r="B11" t="s">
        <v>287</v>
      </c>
    </row>
    <row spans="1:3" r="12">
      <c s="4" r="A12" t="s">
        <v>38</v>
      </c>
      <c s="6" r="C12" t="n">
        <v>19104</v>
      </c>
    </row>
    <row spans="1:3" r="13">
      <c s="4" r="A13" t="s">
        <v>288</v>
      </c>
    </row>
    <row spans="1:3" r="14">
      <c s="3" r="A14" t="s">
        <v>282</v>
      </c>
    </row>
    <row spans="1:3" r="15">
      <c s="4" r="A15" t="s">
        <v>285</v>
      </c>
      <c s="4" r="B15" t="s">
        <v>195</v>
      </c>
    </row>
    <row spans="1:3" r="16">
      <c s="4" r="A16" t="s">
        <v>286</v>
      </c>
      <c s="4" r="B16" t="s">
        <v>287</v>
      </c>
    </row>
    <row spans="1:3" r="17">
      <c s="4" r="A17" t="s">
        <v>38</v>
      </c>
      <c s="6" r="C17" t="n">
        <v>13600</v>
      </c>
    </row>
    <row spans="1:3" r="18">
      <c s="4" r="A18" t="s">
        <v>289</v>
      </c>
    </row>
    <row spans="1:3" r="19">
      <c s="3" r="A19" t="s">
        <v>282</v>
      </c>
    </row>
    <row spans="1:3" r="20">
      <c s="4" r="A20" t="s">
        <v>285</v>
      </c>
      <c s="4" r="B20" t="s">
        <v>195</v>
      </c>
    </row>
    <row spans="1:3" r="21">
      <c s="4" r="A21" t="s">
        <v>286</v>
      </c>
      <c s="4" r="B21" t="s">
        <v>287</v>
      </c>
    </row>
    <row spans="1:3" r="22">
      <c s="4" r="A22" t="s">
        <v>38</v>
      </c>
      <c s="6" r="C22" t="n">
        <v>33448</v>
      </c>
    </row>
    <row spans="1:3" r="23">
      <c s="4" r="A23" t="s">
        <v>290</v>
      </c>
    </row>
    <row spans="1:3" r="24">
      <c s="3" r="A24" t="s">
        <v>282</v>
      </c>
    </row>
    <row spans="1:3" r="25">
      <c s="4" r="A25" t="s">
        <v>285</v>
      </c>
      <c s="4" r="B25" t="s">
        <v>195</v>
      </c>
    </row>
    <row spans="1:3" r="26">
      <c s="4" r="A26" t="s">
        <v>286</v>
      </c>
      <c s="4" r="B26" t="s">
        <v>287</v>
      </c>
    </row>
    <row spans="1:3" r="27">
      <c s="4" r="A27" t="s">
        <v>38</v>
      </c>
      <c s="6" r="C27" t="n">
        <v>44319</v>
      </c>
    </row>
    <row spans="1:3" r="28">
      <c s="4" r="A28" t="s">
        <v>291</v>
      </c>
    </row>
    <row spans="1:3" r="29">
      <c s="3" r="A29" t="s">
        <v>282</v>
      </c>
    </row>
    <row spans="1:3" r="30">
      <c s="4" r="A30" t="s">
        <v>285</v>
      </c>
      <c s="10" r="B30" t="n">
        <v>2017</v>
      </c>
    </row>
    <row spans="1:3" r="31">
      <c s="4" r="A31" t="s">
        <v>286</v>
      </c>
      <c s="4" r="B31" t="s">
        <v>287</v>
      </c>
    </row>
    <row spans="1:3" r="32">
      <c s="4" r="A32" t="s">
        <v>292</v>
      </c>
      <c s="4" r="B32" t="s">
        <v>293</v>
      </c>
    </row>
    <row spans="1:3" r="33">
      <c s="4" r="A33" t="s">
        <v>38</v>
      </c>
      <c s="7" r="B33" t="n">
        <v>5274</v>
      </c>
      <c s="6" r="C33" t="n">
        <v>5309</v>
      </c>
    </row>
    <row spans="1:3" r="34">
      <c s="4" r="A34" t="s">
        <v>294</v>
      </c>
    </row>
    <row spans="1:3" r="35">
      <c s="3" r="A35" t="s">
        <v>282</v>
      </c>
    </row>
    <row spans="1:3" r="36">
      <c s="4" r="A36" t="s">
        <v>285</v>
      </c>
      <c s="11" r="B36" t="n">
        <v>2016</v>
      </c>
    </row>
    <row spans="1:3" r="37">
      <c s="4" r="A37" t="s">
        <v>286</v>
      </c>
      <c s="4" r="B37" t="s">
        <v>295</v>
      </c>
    </row>
    <row spans="1:3" r="38">
      <c s="4" r="A38" t="s">
        <v>292</v>
      </c>
      <c s="4" r="B38" t="s">
        <v>296</v>
      </c>
    </row>
    <row spans="1:3" r="39">
      <c s="4" r="A39" t="s">
        <v>38</v>
      </c>
      <c s="7" r="B39" t="n">
        <v>5382</v>
      </c>
      <c s="6" r="C39" t="n">
        <v>5459</v>
      </c>
    </row>
    <row spans="1:3" r="40">
      <c s="4" r="A40" t="s">
        <v>297</v>
      </c>
    </row>
    <row spans="1:3" r="41">
      <c s="3" r="A41" t="s">
        <v>282</v>
      </c>
    </row>
    <row spans="1:3" r="42">
      <c s="4" r="A42" t="s">
        <v>285</v>
      </c>
      <c s="12" r="B42" t="n">
        <v>2017</v>
      </c>
    </row>
    <row spans="1:3" r="43">
      <c s="4" r="A43" t="s">
        <v>286</v>
      </c>
      <c s="4" r="B43" t="s">
        <v>287</v>
      </c>
    </row>
    <row spans="1:3" r="44">
      <c s="4" r="A44" t="s">
        <v>292</v>
      </c>
      <c s="4" r="B44" t="s">
        <v>298</v>
      </c>
    </row>
    <row spans="1:3" r="45">
      <c s="4" r="A45" t="s">
        <v>38</v>
      </c>
      <c s="7" r="B45" t="n">
        <v>35315</v>
      </c>
      <c s="6" r="C45" t="n">
        <v>35668</v>
      </c>
    </row>
    <row spans="1:3" r="46">
      <c s="4" r="A46" t="s">
        <v>299</v>
      </c>
    </row>
    <row spans="1:3" r="47">
      <c s="3" r="A47" t="s">
        <v>282</v>
      </c>
    </row>
    <row spans="1:3" r="48">
      <c s="4" r="A48" t="s">
        <v>285</v>
      </c>
      <c s="13" r="B48" t="n">
        <v>2018</v>
      </c>
    </row>
    <row spans="1:3" r="49">
      <c s="4" r="A49" t="s">
        <v>286</v>
      </c>
      <c s="4" r="B49" t="s">
        <v>287</v>
      </c>
    </row>
    <row spans="1:3" r="50">
      <c s="4" r="A50" t="s">
        <v>292</v>
      </c>
      <c s="4" r="B50" t="s">
        <v>300</v>
      </c>
    </row>
    <row spans="1:3" r="51">
      <c s="4" r="A51" t="s">
        <v>38</v>
      </c>
      <c s="7" r="B51" t="n">
        <v>10331</v>
      </c>
      <c s="6" r="C51" t="n">
        <v>10406</v>
      </c>
    </row>
    <row spans="1:3" r="52">
      <c s="4" r="A52" t="s">
        <v>301</v>
      </c>
    </row>
    <row spans="1:3" r="53">
      <c s="3" r="A53" t="s">
        <v>282</v>
      </c>
    </row>
    <row spans="1:3" r="54">
      <c s="4" r="A54" t="s">
        <v>285</v>
      </c>
      <c s="14" r="B54" t="n">
        <v>2018</v>
      </c>
    </row>
    <row spans="1:3" r="55">
      <c s="4" r="A55" t="s">
        <v>286</v>
      </c>
      <c s="4" r="B55" t="s">
        <v>302</v>
      </c>
    </row>
    <row spans="1:3" r="56">
      <c s="4" r="A56" t="s">
        <v>292</v>
      </c>
      <c s="4" r="B56" t="s">
        <v>303</v>
      </c>
    </row>
    <row spans="1:3" r="57">
      <c s="4" r="A57" t="s">
        <v>38</v>
      </c>
      <c s="7" r="B57" t="n">
        <v>45000</v>
      </c>
    </row>
    <row spans="1:3" r="58">
      <c s="4" r="A58" t="s">
        <v>304</v>
      </c>
    </row>
    <row spans="1:3" r="59">
      <c s="3" r="A59" t="s">
        <v>282</v>
      </c>
    </row>
    <row spans="1:3" r="60">
      <c s="4" r="A60" t="s">
        <v>285</v>
      </c>
      <c s="15" r="B60" t="n">
        <v>2024</v>
      </c>
    </row>
    <row spans="1:3" r="61">
      <c s="4" r="A61" t="s">
        <v>286</v>
      </c>
      <c s="4" r="B61" t="s">
        <v>287</v>
      </c>
    </row>
    <row spans="1:3" r="62">
      <c s="4" r="A62" t="s">
        <v>292</v>
      </c>
      <c s="4" r="B62" t="s">
        <v>305</v>
      </c>
    </row>
    <row spans="1:3" r="63">
      <c s="4" r="A63" t="s">
        <v>38</v>
      </c>
      <c s="7" r="B63" t="n">
        <v>4712</v>
      </c>
      <c s="7" r="C63" t="n">
        <v>47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306</v>
      </c>
      <c s="2" r="B1" t="s">
        <v>161</v>
      </c>
      <c s="2" r="C1" t="s">
        <v>162</v>
      </c>
      <c s="2" r="D1" t="s">
        <v>307</v>
      </c>
      <c s="2" r="E1" t="s">
        <v>2</v>
      </c>
      <c s="2" r="F1" t="s">
        <v>25</v>
      </c>
    </row>
    <row spans="1:6" r="2">
      <c s="3" r="A2" t="s">
        <v>282</v>
      </c>
    </row>
    <row spans="1:6" r="3">
      <c s="4" r="A3" t="s">
        <v>308</v>
      </c>
      <c s="4" r="E3" t="s">
        <v>309</v>
      </c>
      <c s="4" r="F3" t="s">
        <v>310</v>
      </c>
    </row>
    <row spans="1:6" r="4">
      <c s="4" r="A4" t="s">
        <v>311</v>
      </c>
    </row>
    <row spans="1:6" r="5">
      <c s="3" r="A5" t="s">
        <v>282</v>
      </c>
    </row>
    <row spans="1:6" r="6">
      <c s="4" r="A6" t="s">
        <v>312</v>
      </c>
      <c s="4" r="D6" t="s">
        <v>313</v>
      </c>
    </row>
    <row spans="1:6" r="7">
      <c s="4" r="A7" t="s">
        <v>314</v>
      </c>
    </row>
    <row spans="1:6" r="8">
      <c s="3" r="A8" t="s">
        <v>282</v>
      </c>
    </row>
    <row spans="1:6" r="9">
      <c s="4" r="A9" t="s">
        <v>312</v>
      </c>
      <c s="4" r="C9" t="s">
        <v>315</v>
      </c>
    </row>
    <row spans="1:6" r="10">
      <c s="4" r="A10" t="s">
        <v>316</v>
      </c>
    </row>
    <row spans="1:6" r="11">
      <c s="3" r="A11" t="s">
        <v>282</v>
      </c>
    </row>
    <row spans="1:6" r="12">
      <c s="4" r="A12" t="s">
        <v>312</v>
      </c>
      <c s="4" r="B12" t="s">
        <v>317</v>
      </c>
    </row>
    <row spans="1:6" r="13">
      <c s="4" r="A13" t="s">
        <v>318</v>
      </c>
      <c s="4" r="E13" t="s">
        <v>126</v>
      </c>
    </row>
    <row spans="1:6" r="14">
      <c s="4" r="A14" t="s">
        <v>319</v>
      </c>
    </row>
    <row spans="1:6" r="15">
      <c s="3" r="A15" t="s">
        <v>282</v>
      </c>
    </row>
    <row spans="1:6" r="16">
      <c s="4" r="A16" t="s">
        <v>320</v>
      </c>
      <c s="4" r="E16" t="s">
        <v>3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spans="1:4" r="1">
      <c s="1" r="A1" t="s">
        <v>322</v>
      </c>
      <c s="2" r="B1" t="s">
        <v>323</v>
      </c>
      <c s="2" r="C1" t="s">
        <v>324</v>
      </c>
      <c s="2" r="D1" t="s">
        <v>1</v>
      </c>
    </row>
    <row spans="1:4" r="2">
      <c s="2" r="B2" t="s">
        <v>325</v>
      </c>
      <c s="2" r="C2" t="s">
        <v>2</v>
      </c>
      <c s="2" r="D2" t="s">
        <v>2</v>
      </c>
    </row>
    <row spans="1:4" r="3">
      <c s="3" r="A3" t="s">
        <v>326</v>
      </c>
    </row>
    <row spans="1:4" r="4">
      <c s="4" r="A4" t="s">
        <v>327</v>
      </c>
      <c s="7" r="C4" t="n">
        <v>2235000</v>
      </c>
      <c s="7" r="D4" t="n">
        <v>2235000</v>
      </c>
    </row>
    <row spans="1:4" r="5">
      <c s="4" r="A5" t="s">
        <v>328</v>
      </c>
      <c s="6" r="C5" t="n">
        <v>125000000</v>
      </c>
      <c s="7" r="D5" t="n">
        <v>125000000</v>
      </c>
    </row>
    <row spans="1:4" r="6">
      <c s="4" r="A6" t="s">
        <v>274</v>
      </c>
    </row>
    <row spans="1:4" r="7">
      <c s="3" r="A7" t="s">
        <v>326</v>
      </c>
    </row>
    <row spans="1:4" r="8">
      <c s="4" r="A8" t="s">
        <v>275</v>
      </c>
      <c s="6" r="C8" t="n">
        <v>2079000</v>
      </c>
    </row>
    <row spans="1:4" r="9">
      <c s="4" r="A9" t="s">
        <v>329</v>
      </c>
    </row>
    <row spans="1:4" r="10">
      <c s="3" r="A10" t="s">
        <v>326</v>
      </c>
    </row>
    <row spans="1:4" r="11">
      <c s="4" r="A11" t="s">
        <v>275</v>
      </c>
      <c s="7" r="B11" t="n">
        <v>2201000</v>
      </c>
    </row>
    <row spans="1:4" r="12">
      <c s="4" r="A12" t="s">
        <v>330</v>
      </c>
    </row>
    <row spans="1:4" r="13">
      <c s="3" r="A13" t="s">
        <v>326</v>
      </c>
    </row>
    <row spans="1:4" r="14">
      <c s="4" r="A14" t="s">
        <v>331</v>
      </c>
      <c s="4" r="D14" t="s">
        <v>332</v>
      </c>
    </row>
    <row spans="1:4" r="15">
      <c s="4" r="A15" t="s">
        <v>333</v>
      </c>
      <c s="7" r="D15" t="n">
        <v>2</v>
      </c>
    </row>
    <row spans="1:4" r="16">
      <c s="4" r="A16" t="s">
        <v>334</v>
      </c>
    </row>
    <row spans="1:4" r="17">
      <c s="3" r="A17" t="s">
        <v>326</v>
      </c>
    </row>
    <row spans="1:4" r="18">
      <c s="4" r="A18" t="s">
        <v>335</v>
      </c>
      <c s="6" r="C18" t="n">
        <v>806000</v>
      </c>
      <c s="6" r="D18" t="n">
        <v>806000</v>
      </c>
    </row>
    <row spans="1:4" r="19">
      <c s="4" r="A19" t="s">
        <v>336</v>
      </c>
      <c s="6" r="C19" t="n">
        <v>1656000</v>
      </c>
      <c s="6" r="D19" t="n">
        <v>1656000</v>
      </c>
    </row>
    <row spans="1:4" r="20">
      <c s="4" r="A20" t="s">
        <v>337</v>
      </c>
      <c s="6" r="C20" t="n">
        <v>1791000</v>
      </c>
      <c s="6" r="D20" t="n">
        <v>1791000</v>
      </c>
    </row>
    <row spans="1:4" r="21">
      <c s="4" r="A21" t="s">
        <v>338</v>
      </c>
      <c s="6" r="C21" t="n">
        <v>1844000</v>
      </c>
      <c s="6" r="D21" t="n">
        <v>1844000</v>
      </c>
    </row>
    <row spans="1:4" r="22">
      <c s="4" r="A22" t="s">
        <v>339</v>
      </c>
      <c s="6" r="C22" t="n">
        <v>1900000</v>
      </c>
      <c s="6" r="D22" t="n">
        <v>1900000</v>
      </c>
    </row>
    <row spans="1:4" r="23">
      <c s="4" r="A23" t="s">
        <v>340</v>
      </c>
      <c s="6" r="C23" t="n">
        <v>103884000</v>
      </c>
      <c s="7" r="D23" t="n">
        <v>103884000</v>
      </c>
    </row>
    <row spans="1:4" r="24">
      <c s="4" r="A24" t="s">
        <v>331</v>
      </c>
      <c s="4" r="D24" t="s">
        <v>341</v>
      </c>
    </row>
    <row spans="1:4" r="25">
      <c s="4" r="A25" t="s">
        <v>342</v>
      </c>
    </row>
    <row spans="1:4" r="26">
      <c s="3" r="A26" t="s">
        <v>326</v>
      </c>
    </row>
    <row spans="1:4" r="27">
      <c s="4" r="A27" t="s">
        <v>335</v>
      </c>
      <c s="6" r="C27" t="n">
        <v>440000</v>
      </c>
      <c s="7" r="D27" t="n">
        <v>440000</v>
      </c>
    </row>
    <row spans="1:4" r="28">
      <c s="4" r="A28" t="s">
        <v>336</v>
      </c>
      <c s="6" r="C28" t="n">
        <v>440000</v>
      </c>
      <c s="6" r="D28" t="n">
        <v>440000</v>
      </c>
    </row>
    <row spans="1:4" r="29">
      <c s="4" r="A29" t="s">
        <v>337</v>
      </c>
      <c s="6" r="C29" t="n">
        <v>440000</v>
      </c>
      <c s="6" r="D29" t="n">
        <v>440000</v>
      </c>
    </row>
    <row spans="1:4" r="30">
      <c s="4" r="A30" t="s">
        <v>338</v>
      </c>
      <c s="6" r="C30" t="n">
        <v>440000</v>
      </c>
      <c s="6" r="D30" t="n">
        <v>440000</v>
      </c>
    </row>
    <row spans="1:4" r="31">
      <c s="4" r="A31" t="s">
        <v>339</v>
      </c>
      <c s="6" r="C31" t="n">
        <v>440000</v>
      </c>
      <c s="6" r="D31" t="n">
        <v>440000</v>
      </c>
    </row>
    <row spans="1:4" r="32">
      <c s="4" r="A32" t="s">
        <v>340</v>
      </c>
      <c s="7" r="C32" t="n">
        <v>6047000</v>
      </c>
      <c s="7" r="D32" t="n">
        <v>6047000</v>
      </c>
    </row>
    <row spans="1:4" r="33">
      <c s="4" r="A33" t="s">
        <v>331</v>
      </c>
      <c s="4" r="D33"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0</v>
      </c>
      <c s="2" r="B1" t="s">
        <v>1</v>
      </c>
    </row>
    <row spans="1:2" r="2">
      <c s="2" r="B2" t="s">
        <v>2</v>
      </c>
    </row>
    <row spans="1:2" r="3">
      <c s="3" r="A3" t="s">
        <v>61</v>
      </c>
    </row>
    <row spans="1:2" r="4">
      <c s="4" r="A4" t="s">
        <v>60</v>
      </c>
      <c s="4" r="B4" t="s">
        <v>6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s>
  <sheetData>
    <row spans="1:5" r="1">
      <c s="1" r="A1" t="s">
        <v>344</v>
      </c>
      <c s="2" r="B1" t="s">
        <v>148</v>
      </c>
      <c s="2" r="C1" t="s">
        <v>2</v>
      </c>
      <c s="2" r="D1" t="s">
        <v>2</v>
      </c>
      <c s="2" r="E1" t="s">
        <v>149</v>
      </c>
    </row>
    <row spans="1:5" r="2">
      <c s="3" r="A2" t="s">
        <v>345</v>
      </c>
    </row>
    <row spans="1:5" r="3">
      <c s="4" r="A3" t="s">
        <v>346</v>
      </c>
      <c s="7" r="D3" t="n">
        <v>4103000</v>
      </c>
    </row>
    <row spans="1:5" r="4">
      <c s="4" r="A4" t="s">
        <v>347</v>
      </c>
    </row>
    <row spans="1:5" r="5">
      <c s="3" r="A5" t="s">
        <v>345</v>
      </c>
    </row>
    <row spans="1:5" r="6">
      <c s="4" r="A6" t="s">
        <v>348</v>
      </c>
      <c s="4" r="D6" t="s">
        <v>321</v>
      </c>
    </row>
    <row spans="1:5" r="7">
      <c s="4" r="A7" t="s">
        <v>349</v>
      </c>
      <c s="4" r="D7" t="s">
        <v>350</v>
      </c>
    </row>
    <row spans="1:5" r="8">
      <c s="4" r="A8" t="s">
        <v>351</v>
      </c>
      <c s="4" r="D8" t="s">
        <v>352</v>
      </c>
    </row>
    <row spans="1:5" r="9">
      <c s="4" r="A9" t="s">
        <v>353</v>
      </c>
      <c s="7" r="E9" t="n">
        <v>569963000</v>
      </c>
    </row>
    <row spans="1:5" r="10">
      <c s="4" r="A10" t="s">
        <v>354</v>
      </c>
      <c s="4" r="E10" t="s">
        <v>355</v>
      </c>
    </row>
    <row spans="1:5" r="11">
      <c s="4" r="A11" t="s">
        <v>356</v>
      </c>
      <c s="4" r="C11" t="s">
        <v>355</v>
      </c>
      <c s="4" r="E11" t="s">
        <v>357</v>
      </c>
    </row>
    <row spans="1:5" r="12">
      <c s="4" r="A12" t="s">
        <v>358</v>
      </c>
      <c s="7" r="C12" t="n">
        <v>364465000</v>
      </c>
      <c s="7" r="D12" t="n">
        <v>364465000</v>
      </c>
    </row>
    <row spans="1:5" r="13">
      <c s="4" r="A13" t="s">
        <v>359</v>
      </c>
      <c s="8" r="C13" t="n">
        <v>10.17</v>
      </c>
      <c s="8" r="D13" t="n">
        <v>10.17</v>
      </c>
    </row>
    <row spans="1:5" r="14">
      <c s="4" r="A14" t="s">
        <v>360</v>
      </c>
      <c s="7" r="D14" t="n">
        <v>12060000</v>
      </c>
    </row>
    <row spans="1:5" r="15">
      <c s="4" r="A15" t="s">
        <v>361</v>
      </c>
      <c s="8" r="D15" t="n">
        <v>7.24</v>
      </c>
    </row>
    <row spans="1:5" r="16">
      <c s="4" r="A16" t="s">
        <v>362</v>
      </c>
      <c s="4" r="D16" t="s">
        <v>352</v>
      </c>
    </row>
    <row spans="1:5" r="17">
      <c s="4" r="A17" t="s">
        <v>363</v>
      </c>
      <c s="7" r="D17" t="n">
        <v>104980000</v>
      </c>
    </row>
    <row spans="1:5" r="18">
      <c s="4" r="A18" t="s">
        <v>364</v>
      </c>
      <c s="4" r="D18" t="s">
        <v>352</v>
      </c>
    </row>
    <row spans="1:5" r="19">
      <c s="4" r="A19" t="s">
        <v>365</v>
      </c>
      <c s="7" r="D19" t="n">
        <v>9496000</v>
      </c>
    </row>
    <row spans="1:5" r="20">
      <c s="4" r="A20" t="s">
        <v>366</v>
      </c>
      <c s="8" r="D20" t="n">
        <v>8.289999999999999</v>
      </c>
    </row>
    <row spans="1:5" r="21">
      <c s="4" r="A21" t="s">
        <v>367</v>
      </c>
      <c s="4" r="D21" t="s">
        <v>368</v>
      </c>
    </row>
    <row spans="1:5" r="22">
      <c s="4" r="A22" t="s">
        <v>369</v>
      </c>
      <c s="7" r="D22" t="n">
        <v>9496000</v>
      </c>
    </row>
    <row spans="1:5" r="23">
      <c s="4" r="A23" t="s">
        <v>370</v>
      </c>
      <c s="7" r="C23" t="n">
        <v>1298000</v>
      </c>
      <c s="6" r="D23" t="n">
        <v>1298000</v>
      </c>
    </row>
    <row spans="1:5" r="24">
      <c s="4" r="A24" t="s">
        <v>371</v>
      </c>
    </row>
    <row spans="1:5" r="25">
      <c s="3" r="A25" t="s">
        <v>345</v>
      </c>
    </row>
    <row spans="1:5" r="26">
      <c s="4" r="A26" t="s">
        <v>361</v>
      </c>
      <c s="8" r="B26" t="n">
        <v>1.25</v>
      </c>
    </row>
    <row spans="1:5" r="27">
      <c s="4" r="A27" t="s">
        <v>372</v>
      </c>
    </row>
    <row spans="1:5" r="28">
      <c s="3" r="A28" t="s">
        <v>345</v>
      </c>
    </row>
    <row spans="1:5" r="29">
      <c s="4" r="A29" t="s">
        <v>373</v>
      </c>
      <c s="4" r="E29" t="s">
        <v>374</v>
      </c>
    </row>
    <row spans="1:5" r="30">
      <c s="4" r="A30" t="s">
        <v>375</v>
      </c>
    </row>
    <row spans="1:5" r="31">
      <c s="3" r="A31" t="s">
        <v>345</v>
      </c>
    </row>
    <row spans="1:5" r="32">
      <c s="4" r="A32" t="s">
        <v>370</v>
      </c>
      <c s="7" r="C32" t="n">
        <v>96000</v>
      </c>
      <c s="6" r="D32" t="n">
        <v>96000</v>
      </c>
    </row>
    <row spans="1:5" r="33">
      <c s="4" r="A33" t="s">
        <v>376</v>
      </c>
    </row>
    <row spans="1:5" r="34">
      <c s="3" r="A34" t="s">
        <v>345</v>
      </c>
    </row>
    <row spans="1:5" r="35">
      <c s="4" r="A35" t="s">
        <v>346</v>
      </c>
      <c s="7" r="D35" t="n">
        <v>129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324</v>
      </c>
      <c s="2" r="D1" t="s">
        <v>1</v>
      </c>
    </row>
    <row spans="1:5" r="2">
      <c s="2" r="B2" t="s">
        <v>2</v>
      </c>
      <c s="2" r="C2" t="s">
        <v>48</v>
      </c>
      <c s="2" r="D2" t="s">
        <v>2</v>
      </c>
      <c s="2" r="E2" t="s">
        <v>48</v>
      </c>
    </row>
    <row spans="1:5" r="3">
      <c s="3" r="A3" t="s">
        <v>345</v>
      </c>
    </row>
    <row spans="1:5" r="4">
      <c s="4" r="A4" t="s">
        <v>378</v>
      </c>
      <c s="7" r="B4" t="n">
        <v>1475</v>
      </c>
      <c s="7" r="C4" t="n">
        <v>1962</v>
      </c>
      <c s="7" r="D4" t="n">
        <v>3079</v>
      </c>
      <c s="7" r="E4" t="n">
        <v>3961</v>
      </c>
    </row>
    <row spans="1:5" r="5">
      <c s="4" r="A5" t="s">
        <v>379</v>
      </c>
    </row>
    <row spans="1:5" r="6">
      <c s="3" r="A6" t="s">
        <v>345</v>
      </c>
    </row>
    <row spans="1:5" r="7">
      <c s="4" r="A7" t="s">
        <v>378</v>
      </c>
      <c s="6" r="B7" t="n">
        <v>1298</v>
      </c>
      <c s="6" r="C7" t="n">
        <v>1635</v>
      </c>
      <c s="6" r="D7" t="n">
        <v>2718</v>
      </c>
      <c s="6" r="E7" t="n">
        <v>3319</v>
      </c>
    </row>
    <row spans="1:5" r="8">
      <c s="4" r="A8" t="s">
        <v>380</v>
      </c>
    </row>
    <row spans="1:5" r="9">
      <c s="3" r="A9" t="s">
        <v>345</v>
      </c>
    </row>
    <row spans="1:5" r="10">
      <c s="4" r="A10" t="s">
        <v>378</v>
      </c>
      <c s="6" r="B10" t="n">
        <v>174</v>
      </c>
      <c s="6" r="C10" t="n">
        <v>261</v>
      </c>
      <c s="6" r="D10" t="n">
        <v>358</v>
      </c>
      <c s="6" r="E10" t="n">
        <v>545</v>
      </c>
    </row>
    <row spans="1:5" r="11">
      <c s="4" r="A11" t="s">
        <v>381</v>
      </c>
    </row>
    <row spans="1:5" r="12">
      <c s="3" r="A12" t="s">
        <v>345</v>
      </c>
    </row>
    <row spans="1:5" r="13">
      <c s="4" r="A13" t="s">
        <v>378</v>
      </c>
      <c s="7" r="B13" t="n">
        <v>3</v>
      </c>
      <c s="7" r="C13" t="n">
        <v>66</v>
      </c>
      <c s="7" r="D13" t="n">
        <v>3</v>
      </c>
      <c s="7" r="E13" t="n">
        <v>9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2</v>
      </c>
      <c s="2" r="B1" t="s">
        <v>324</v>
      </c>
      <c s="2" r="D1" t="s">
        <v>1</v>
      </c>
    </row>
    <row spans="1:5" r="2">
      <c s="2" r="B2" t="s">
        <v>2</v>
      </c>
      <c s="2" r="C2" t="s">
        <v>48</v>
      </c>
      <c s="2" r="D2" t="s">
        <v>2</v>
      </c>
      <c s="2" r="E2" t="s">
        <v>48</v>
      </c>
    </row>
    <row spans="1:5" r="3">
      <c s="4" r="A3" t="s">
        <v>347</v>
      </c>
    </row>
    <row spans="1:5" r="4">
      <c s="3" r="A4" t="s">
        <v>345</v>
      </c>
    </row>
    <row spans="1:5" r="5">
      <c s="4" r="A5" t="s">
        <v>383</v>
      </c>
      <c s="7" r="B5" t="n">
        <v>3</v>
      </c>
      <c s="7" r="C5" t="n">
        <v>7</v>
      </c>
      <c s="7" r="D5" t="n">
        <v>10</v>
      </c>
      <c s="7" r="E5"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9"/>
    <col customWidth="1" max="2" min="2" width="13"/>
    <col customWidth="1" max="3" min="3" width="14"/>
    <col customWidth="1" max="4" min="4" width="14"/>
    <col customWidth="1" max="5" min="5" width="13"/>
    <col customWidth="1" max="6" min="6" width="14"/>
  </cols>
  <sheetData>
    <row spans="1:6" r="1">
      <c s="1" r="A1" t="s">
        <v>384</v>
      </c>
      <c s="2" r="B1" t="s">
        <v>385</v>
      </c>
      <c s="2" r="C1" t="s">
        <v>386</v>
      </c>
      <c s="2" r="D1" t="s">
        <v>2</v>
      </c>
      <c s="2" r="E1" t="s">
        <v>387</v>
      </c>
      <c s="2" r="F1" t="s">
        <v>388</v>
      </c>
    </row>
    <row spans="1:6" r="2">
      <c s="4" r="A2" t="s">
        <v>389</v>
      </c>
    </row>
    <row spans="1:6" r="3">
      <c s="3" r="A3" t="s">
        <v>390</v>
      </c>
    </row>
    <row spans="1:6" r="4">
      <c s="4" r="A4" t="s">
        <v>391</v>
      </c>
      <c s="6" r="D4" t="n">
        <v>0</v>
      </c>
    </row>
    <row spans="1:6" r="5">
      <c s="4" r="A5" t="s">
        <v>392</v>
      </c>
      <c s="6" r="D5" t="n">
        <v>0</v>
      </c>
    </row>
    <row spans="1:6" r="6">
      <c s="4" r="A6" t="s">
        <v>393</v>
      </c>
    </row>
    <row spans="1:6" r="7">
      <c s="3" r="A7" t="s">
        <v>390</v>
      </c>
    </row>
    <row spans="1:6" r="8">
      <c s="4" r="A8" t="s">
        <v>394</v>
      </c>
      <c s="6" r="B8" t="n">
        <v>500000</v>
      </c>
      <c s="6" r="C8" t="n">
        <v>100000</v>
      </c>
    </row>
    <row spans="1:6" r="9">
      <c s="4" r="A9" t="s">
        <v>395</v>
      </c>
    </row>
    <row spans="1:6" r="10">
      <c s="3" r="A10" t="s">
        <v>390</v>
      </c>
    </row>
    <row spans="1:6" r="11">
      <c s="4" r="A11" t="s">
        <v>396</v>
      </c>
      <c s="6" r="E11" t="n">
        <v>1000000</v>
      </c>
      <c s="6" r="F11" t="n">
        <v>600000</v>
      </c>
    </row>
    <row spans="1:6" r="12">
      <c s="4" r="A12" t="s">
        <v>397</v>
      </c>
      <c s="6" r="F12" t="n">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63</v>
      </c>
      <c s="2" r="B1" t="s">
        <v>1</v>
      </c>
    </row>
    <row spans="1:2" r="2">
      <c s="2" r="B2" t="s">
        <v>2</v>
      </c>
    </row>
    <row spans="1:2" r="3">
      <c s="3" r="A3" t="s">
        <v>64</v>
      </c>
    </row>
    <row spans="1:2" r="4">
      <c s="4" r="A4" t="s">
        <v>63</v>
      </c>
      <c s="4" r="B4" t="s">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66</v>
      </c>
      <c s="2" r="B1" t="s">
        <v>1</v>
      </c>
    </row>
    <row spans="1:2" r="2">
      <c s="2" r="B2" t="s">
        <v>2</v>
      </c>
    </row>
    <row spans="1:2" r="3">
      <c s="3" r="A3" t="s">
        <v>67</v>
      </c>
    </row>
    <row spans="1:2" r="4">
      <c s="4" r="A4" t="s">
        <v>66</v>
      </c>
      <c s="4" r="B4" t="s">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9</v>
      </c>
      <c s="2" r="B1" t="s">
        <v>1</v>
      </c>
    </row>
    <row spans="1:2" r="2">
      <c s="2" r="B2" t="s">
        <v>2</v>
      </c>
    </row>
    <row spans="1:2" r="3">
      <c s="3" r="A3" t="s">
        <v>70</v>
      </c>
    </row>
    <row spans="1:2" r="4">
      <c s="4" r="A4" t="s">
        <v>69</v>
      </c>
      <c s="4" r="B4" t="s">
        <v>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72</v>
      </c>
      <c s="2" r="B1" t="s">
        <v>1</v>
      </c>
    </row>
    <row spans="1:2" r="2">
      <c s="2" r="B2" t="s">
        <v>2</v>
      </c>
    </row>
    <row spans="1:2" r="3">
      <c s="3" r="A3" t="s">
        <v>61</v>
      </c>
    </row>
    <row spans="1:2" r="4">
      <c s="4" r="A4" t="s">
        <v>72</v>
      </c>
      <c s="4" r="B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74</v>
      </c>
      <c s="2" r="B1" t="s">
        <v>1</v>
      </c>
    </row>
    <row spans="1:2" r="2">
      <c s="2" r="B2" t="s">
        <v>2</v>
      </c>
    </row>
    <row spans="1:2" r="3">
      <c s="3" r="A3" t="s">
        <v>64</v>
      </c>
    </row>
    <row spans="1:2" r="4">
      <c s="4" r="A4" t="s">
        <v>74</v>
      </c>
      <c s="4" r="B4" t="s">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 of Net A</vt:lpstr>
      <vt:lpstr>Consolidated Statements of Chan</vt:lpstr>
      <vt:lpstr>Organization</vt:lpstr>
      <vt:lpstr>Plan of Liquidation</vt:lpstr>
      <vt:lpstr>Summary of Significant Accounti</vt:lpstr>
      <vt:lpstr>Liability for Estimated Costs i</vt:lpstr>
      <vt:lpstr>Net Assets in Liquidation</vt:lpstr>
      <vt:lpstr>Property Dispositions</vt:lpstr>
      <vt:lpstr>Loans Receivable</vt:lpstr>
      <vt:lpstr>Equity Investments</vt:lpstr>
      <vt:lpstr>Debt</vt:lpstr>
      <vt:lpstr>Commitments and Contingencies</vt:lpstr>
      <vt:lpstr>Related-Party Transactions</vt:lpstr>
      <vt:lpstr>Restricted Share Grants</vt:lpstr>
      <vt:lpstr>Subsequent Events</vt:lpstr>
      <vt:lpstr>Summary of Significant Accoun17</vt:lpstr>
      <vt:lpstr>Liability for Estimated Costs18</vt:lpstr>
      <vt:lpstr>Loans Receivable (Tables)</vt:lpstr>
      <vt:lpstr>Equity Investments (Tables)</vt:lpstr>
      <vt:lpstr>Debt (Tables)</vt:lpstr>
      <vt:lpstr>Related-Party Transactions (Tab</vt:lpstr>
      <vt:lpstr>Organization - Additional Infor</vt:lpstr>
      <vt:lpstr>Plan of Liquidation - Additiona</vt:lpstr>
      <vt:lpstr>Liability for Estimated Costs25</vt:lpstr>
      <vt:lpstr>Net Assets in Liquidation - Add</vt:lpstr>
      <vt:lpstr>Property Dispositions - Additio</vt:lpstr>
      <vt:lpstr>Loans Receivable - Summary of T</vt:lpstr>
      <vt:lpstr>Loans Receivable - Summary of29</vt:lpstr>
      <vt:lpstr>Loans Receivable - Additional I</vt:lpstr>
      <vt:lpstr>Loans Receivable - Activity Rel</vt:lpstr>
      <vt:lpstr>Loans Receivable - Activity R32</vt:lpstr>
      <vt:lpstr>Equity Investments - Trust's No</vt:lpstr>
      <vt:lpstr>Equity Investments - Trust's 34</vt:lpstr>
      <vt:lpstr>Equity Investments - Additional</vt:lpstr>
      <vt:lpstr>Debt - Additional Information (</vt:lpstr>
      <vt:lpstr>Debt - Mortgage Loans Payable (</vt:lpstr>
      <vt:lpstr>Debt - Mortgage Loans Payable38</vt:lpstr>
      <vt:lpstr>Commitments and Contingencies -</vt:lpstr>
      <vt:lpstr>Related-Party Transactions - Ad</vt:lpstr>
      <vt:lpstr>Related-Party Transactions - Fe</vt:lpstr>
      <vt:lpstr>Related-Party Transactions - 42</vt:lpstr>
      <vt:lpstr>Restricted Share Gra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6:53:32Z</dcterms:created>
  <dcterms:modified xmlns:dcterms="http://purl.org/dc/terms/" xmlns:xsi="http://www.w3.org/2001/XMLSchema-instance" xsi:type="dcterms:W3CDTF">2016-07-28T16:53:32Z</dcterms:modified>
  <dc:title xmlns:dc="http://purl.org/dc/elements/1.1/">Untitled</dc:title>
  <dc:description xmlns:dc="http://purl.org/dc/elements/1.1/"/>
  <dc:subject xmlns:dc="http://purl.org/dc/elements/1.1/"/>
  <cp:keywords/>
  <cp:category/>
</cp:coreProperties>
</file>